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ing Changes" sheetId="9" state="visible" r:id="rId9"/>
    <sheet xmlns:r="http://schemas.openxmlformats.org/officeDocument/2006/relationships" name="Acquisitions" sheetId="10" state="visible" r:id="rId10"/>
    <sheet xmlns:r="http://schemas.openxmlformats.org/officeDocument/2006/relationships" name="Quarterly Distributions of Avai" sheetId="11" state="visible" r:id="rId11"/>
    <sheet xmlns:r="http://schemas.openxmlformats.org/officeDocument/2006/relationships" name="Debt" sheetId="12" state="visible" r:id="rId12"/>
    <sheet xmlns:r="http://schemas.openxmlformats.org/officeDocument/2006/relationships" name="Employee Retirement Pla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Partners' Capital and Equity Co"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ther Current Liabilit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Other Operating Income, Net" sheetId="23" state="visible" r:id="rId23"/>
    <sheet xmlns:r="http://schemas.openxmlformats.org/officeDocument/2006/relationships" name="Quarterly Data (Unaudited)" sheetId="24" state="visible" r:id="rId24"/>
    <sheet xmlns:r="http://schemas.openxmlformats.org/officeDocument/2006/relationships" name="Schedule I - Condensed Financia"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Quarterly Distributions of Av_2" sheetId="30" state="visible" r:id="rId30"/>
    <sheet xmlns:r="http://schemas.openxmlformats.org/officeDocument/2006/relationships" name="Debt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artners' Capital and Equity _2" sheetId="35" state="visible" r:id="rId35"/>
    <sheet xmlns:r="http://schemas.openxmlformats.org/officeDocument/2006/relationships" name="Commitments and Contingencies ("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Other Operating Income, Net (Ta" sheetId="40" state="visible" r:id="rId40"/>
    <sheet xmlns:r="http://schemas.openxmlformats.org/officeDocument/2006/relationships" name="Quarterly Data (Unaudited) (Tab" sheetId="41" state="visible" r:id="rId41"/>
    <sheet xmlns:r="http://schemas.openxmlformats.org/officeDocument/2006/relationships" name="Nature of Operations (Details)" sheetId="42" state="visible" r:id="rId42"/>
    <sheet xmlns:r="http://schemas.openxmlformats.org/officeDocument/2006/relationships" name="- Finance Corp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Details)" sheetId="49" state="visible" r:id="rId49"/>
    <sheet xmlns:r="http://schemas.openxmlformats.org/officeDocument/2006/relationships" name="Quarterly Distributions of Av_3" sheetId="50" state="visible" r:id="rId50"/>
    <sheet xmlns:r="http://schemas.openxmlformats.org/officeDocument/2006/relationships" name="Quarterly Distributions of Av_4" sheetId="51" state="visible" r:id="rId51"/>
    <sheet xmlns:r="http://schemas.openxmlformats.org/officeDocument/2006/relationships" name="Debt - Schedule of Long Term De" sheetId="52" state="visible" r:id="rId52"/>
    <sheet xmlns:r="http://schemas.openxmlformats.org/officeDocument/2006/relationships" name="Debt - Narrative (Details)" sheetId="53" state="visible" r:id="rId53"/>
    <sheet xmlns:r="http://schemas.openxmlformats.org/officeDocument/2006/relationships" name="Debt - AmeriGas Partners Senior" sheetId="54" state="visible" r:id="rId54"/>
    <sheet xmlns:r="http://schemas.openxmlformats.org/officeDocument/2006/relationships" name="Debt - Losses on Extinguishment" sheetId="55" state="visible" r:id="rId55"/>
    <sheet xmlns:r="http://schemas.openxmlformats.org/officeDocument/2006/relationships" name="Debt - HOLP Senior Secured Note" sheetId="56" state="visible" r:id="rId56"/>
    <sheet xmlns:r="http://schemas.openxmlformats.org/officeDocument/2006/relationships" name="Debt - AmeriGas OLP Credit Agre" sheetId="57" state="visible" r:id="rId57"/>
    <sheet xmlns:r="http://schemas.openxmlformats.org/officeDocument/2006/relationships" name="Debt - Restrictive Covenants (D" sheetId="58" state="visible" r:id="rId58"/>
    <sheet xmlns:r="http://schemas.openxmlformats.org/officeDocument/2006/relationships" name="Employee Retirement Plans (Deta"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Partners' Capital and Equity _3" sheetId="65" state="visible" r:id="rId65"/>
    <sheet xmlns:r="http://schemas.openxmlformats.org/officeDocument/2006/relationships" name="Partners' Capital and Equity _4" sheetId="66" state="visible" r:id="rId66"/>
    <sheet xmlns:r="http://schemas.openxmlformats.org/officeDocument/2006/relationships" name="Partners' Capital and Equity _5" sheetId="67" state="visible" r:id="rId67"/>
    <sheet xmlns:r="http://schemas.openxmlformats.org/officeDocument/2006/relationships" name="Partners' Capital and Equity _6" sheetId="68" state="visible" r:id="rId68"/>
    <sheet xmlns:r="http://schemas.openxmlformats.org/officeDocument/2006/relationships" name="Partners' Capital and Equity _7"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lated Party Transactions (Det" sheetId="73" state="visible" r:id="rId73"/>
    <sheet xmlns:r="http://schemas.openxmlformats.org/officeDocument/2006/relationships" name="Other Current Liabilities (Deta" sheetId="74" state="visible" r:id="rId74"/>
    <sheet xmlns:r="http://schemas.openxmlformats.org/officeDocument/2006/relationships" name="Fair Value Measurements - Finan" sheetId="75" state="visible" r:id="rId75"/>
    <sheet xmlns:r="http://schemas.openxmlformats.org/officeDocument/2006/relationships" name="Fair Value Measurements - Nonre" sheetId="76" state="visible" r:id="rId76"/>
    <sheet xmlns:r="http://schemas.openxmlformats.org/officeDocument/2006/relationships" name="Fair Value Measurements - Other"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Other Operating Income, Net - C" sheetId="81" state="visible" r:id="rId81"/>
    <sheet xmlns:r="http://schemas.openxmlformats.org/officeDocument/2006/relationships" name="Other Operating Income, Net - F" sheetId="82" state="visible" r:id="rId82"/>
    <sheet xmlns:r="http://schemas.openxmlformats.org/officeDocument/2006/relationships" name="Quarterly Data (Unaudited) - Un" sheetId="83" state="visible" r:id="rId83"/>
    <sheet xmlns:r="http://schemas.openxmlformats.org/officeDocument/2006/relationships" name="Quarterly Data (Unaudited) - _2" sheetId="84" state="visible" r:id="rId84"/>
    <sheet xmlns:r="http://schemas.openxmlformats.org/officeDocument/2006/relationships" name="Schedule I - Condensed Financ_2" sheetId="85" state="visible" r:id="rId85"/>
    <sheet xmlns:r="http://schemas.openxmlformats.org/officeDocument/2006/relationships" name="Schedule I - Condensed Financ_3" sheetId="86" state="visible" r:id="rId86"/>
    <sheet xmlns:r="http://schemas.openxmlformats.org/officeDocument/2006/relationships" name="Schedule I - Condensed Financ_4" sheetId="87" state="visible" r:id="rId87"/>
    <sheet xmlns:r="http://schemas.openxmlformats.org/officeDocument/2006/relationships" name="Schedule II - Valuation and Q_2" sheetId="88" state="visible" r:id="rId88"/>
  </sheets>
  <definedNames/>
  <calcPr calcId="124519" fullCalcOnLoad="1"/>
</workbook>
</file>

<file path=xl/sharedStrings.xml><?xml version="1.0" encoding="utf-8"?>
<sst xmlns="http://schemas.openxmlformats.org/spreadsheetml/2006/main" uniqueCount="735">
  <si>
    <t>Document and Entity Information - USD ($)</t>
  </si>
  <si>
    <t>12 Months Ended</t>
  </si>
  <si>
    <t>Sep. 30, 2018</t>
  </si>
  <si>
    <t>Nov. 13, 2018</t>
  </si>
  <si>
    <t>Mar. 31, 2018</t>
  </si>
  <si>
    <t>Document and Entity Information [Abstract]</t>
  </si>
  <si>
    <t>Entity Registrant Name</t>
  </si>
  <si>
    <t>AMERIGAS PARTNERS LP</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Sep. 30, 2017</t>
  </si>
  <si>
    <t>Current assets:</t>
  </si>
  <si>
    <t>Cash and cash equivalents</t>
  </si>
  <si>
    <t>Accounts receivable (less allowances for doubtful accounts of $12,825 and $11,820, respectively)</t>
  </si>
  <si>
    <t>Accounts receivable — related parties</t>
  </si>
  <si>
    <t>Inventories</t>
  </si>
  <si>
    <t>Derivative instruments</t>
  </si>
  <si>
    <t>Prepaid expenses</t>
  </si>
  <si>
    <t>Other current assets</t>
  </si>
  <si>
    <t>Total current assets</t>
  </si>
  <si>
    <t>Property, plant and equipment (less accumulated depreciation of $1,151,726 and $1,511,890, respectively)</t>
  </si>
  <si>
    <t>Goodwill</t>
  </si>
  <si>
    <t>Intangible assets</t>
  </si>
  <si>
    <t>Other assets</t>
  </si>
  <si>
    <t>Total assets</t>
  </si>
  <si>
    <t>Current liabilities:</t>
  </si>
  <si>
    <t>Current maturities of long-term debt</t>
  </si>
  <si>
    <t>Short-term borrowings</t>
  </si>
  <si>
    <t>Accounts payable — trade</t>
  </si>
  <si>
    <t>Accounts payable — related parties</t>
  </si>
  <si>
    <t>Employee compensation and benefits accrued</t>
  </si>
  <si>
    <t>Interest accrued</t>
  </si>
  <si>
    <t>Customer deposits and advances</t>
  </si>
  <si>
    <t>Other current liabilities</t>
  </si>
  <si>
    <t>Total current liabilities</t>
  </si>
  <si>
    <t>Long-term debt</t>
  </si>
  <si>
    <t>Other noncurrent liabilities</t>
  </si>
  <si>
    <t>Total liabilities</t>
  </si>
  <si>
    <t>Commitments and contingencies (Note 12)</t>
  </si>
  <si>
    <t xml:space="preserve"> </t>
  </si>
  <si>
    <t>AmeriGas Partners, L.P. partners’ capital:</t>
  </si>
  <si>
    <t>Common unitholders (units issued — 92,977,072 and 92,958,586, respectively)</t>
  </si>
  <si>
    <t>General partner</t>
  </si>
  <si>
    <t>Total AmeriGas Partners, L.P. partners’ capital</t>
  </si>
  <si>
    <t>Noncontrolling interest</t>
  </si>
  <si>
    <t>Total partners’ capital</t>
  </si>
  <si>
    <t>Total liabilities and partners’ capital</t>
  </si>
  <si>
    <t>Consolidated Balance Sheets (Parenthetical) - USD ($) $ in Thousands</t>
  </si>
  <si>
    <t>Statement of Financial Position [Abstract]</t>
  </si>
  <si>
    <t>Accounts receivable, allowances for doubtful accounts</t>
  </si>
  <si>
    <t>Property, plant and equipment, accumulated depreciation and amortization</t>
  </si>
  <si>
    <t>Common unitholders, units issued</t>
  </si>
  <si>
    <t>Consolidated Statements of Operations - USD ($) shares in Thousands, $ in Thousands</t>
  </si>
  <si>
    <t>Sep. 30, 2016</t>
  </si>
  <si>
    <t>Revenues:</t>
  </si>
  <si>
    <t>Propane</t>
  </si>
  <si>
    <t>Other</t>
  </si>
  <si>
    <t>Revenues</t>
  </si>
  <si>
    <t>Costs and expenses:</t>
  </si>
  <si>
    <t>Cost of sales — propane (excluding depreciation and amortization shown below)</t>
  </si>
  <si>
    <t>Cost of sales — other (excluding depreciation and amortization shown below)</t>
  </si>
  <si>
    <t>Operating and administrative expenses</t>
  </si>
  <si>
    <t>Impairment of tradenames and trademarks</t>
  </si>
  <si>
    <t>Depreciation and amortization</t>
  </si>
  <si>
    <t>Other operating income, net</t>
  </si>
  <si>
    <t>Costs and expenses</t>
  </si>
  <si>
    <t>Operating income</t>
  </si>
  <si>
    <t>Loss on extinguishments of debt</t>
  </si>
  <si>
    <t>Interest expense</t>
  </si>
  <si>
    <t>Income before income taxes</t>
  </si>
  <si>
    <t>Income tax (expense) benefit</t>
  </si>
  <si>
    <t>Net income including noncontrolling interest</t>
  </si>
  <si>
    <t>Deduct net income attributable to noncontrolling interest</t>
  </si>
  <si>
    <t>Net income attributable to AmeriGas Partners, L.P.</t>
  </si>
  <si>
    <t>General partner’s interest in net income attributable to AmeriGas Partners, L.P.</t>
  </si>
  <si>
    <t>Limited partners’ interest in net income attributable to AmeriGas Partners, L.P.</t>
  </si>
  <si>
    <t>Income per limited partner unit (Note 2):</t>
  </si>
  <si>
    <t>Basic (in dollars per unit)</t>
  </si>
  <si>
    <t>Diluted (in dollars per unit)</t>
  </si>
  <si>
    <t>Weighted-average limited partner units outstanding (thousands):</t>
  </si>
  <si>
    <t>Basic (in units)</t>
  </si>
  <si>
    <t>Diluted (in units)</t>
  </si>
  <si>
    <t>Consolidated Statements of Cash Flows - USD ($) $ in Thousands</t>
  </si>
  <si>
    <t>CASH FLOWS FROM OPERATING ACTIVITIES</t>
  </si>
  <si>
    <t>Adjustments to reconcile net income including noncontrolling interest to net cash provided by operating activities:</t>
  </si>
  <si>
    <t>Provision for uncollectible accounts</t>
  </si>
  <si>
    <t>Change in unrealized gains and losses on derivative instruments</t>
  </si>
  <si>
    <t>Other, net</t>
  </si>
  <si>
    <t>Net change in:</t>
  </si>
  <si>
    <t>Accounts receivable</t>
  </si>
  <si>
    <t>Accounts payable</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decrease) in short-term borrowings</t>
  </si>
  <si>
    <t>Issuance of long-term debt, net of issuance costs</t>
  </si>
  <si>
    <t>Repayment of long-term debt, including redemption premiums</t>
  </si>
  <si>
    <t>Proceeds associated with equity based compensation plans, net of tax withheld</t>
  </si>
  <si>
    <t>Capital contributions from General Partner</t>
  </si>
  <si>
    <t>Net cash used by financing activities</t>
  </si>
  <si>
    <t>Cash and cash equivalents (decrease) increase</t>
  </si>
  <si>
    <t>CASH AND CASH EQUIVALENTS</t>
  </si>
  <si>
    <t>End of year</t>
  </si>
  <si>
    <t>Beginning of year</t>
  </si>
  <si>
    <t>(Decrease) increase</t>
  </si>
  <si>
    <t>SUPPLEMENTAL CASH FLOW INFORMATION</t>
  </si>
  <si>
    <t>Cash paid for interest</t>
  </si>
  <si>
    <t>Consolidated Statements of Partners' Capital - USD ($) $ in Thousands</t>
  </si>
  <si>
    <t>Total</t>
  </si>
  <si>
    <t>Common unitholders</t>
  </si>
  <si>
    <t>Noncontrolling Interest</t>
  </si>
  <si>
    <t>Beginning balance (in units) at Sep. 30, 2015</t>
  </si>
  <si>
    <t>Beginning balance at Sep. 30, 2015</t>
  </si>
  <si>
    <t>Increase (Decrease) in Partners' Capital [Roll Forward]</t>
  </si>
  <si>
    <t>Unit-based compensation expense</t>
  </si>
  <si>
    <t>General Partner contribution to AmeriGas Propane, L.P.</t>
  </si>
  <si>
    <t>Common Units issued in connection with employee and director plans, net of tax withheld (in units)</t>
  </si>
  <si>
    <t>Common Units issued in connection with employee and director plans, net of tax withheld</t>
  </si>
  <si>
    <t>Ending balance (in units) at Sep. 30, 2016</t>
  </si>
  <si>
    <t>Ending balance at Sep. 30, 2016</t>
  </si>
  <si>
    <t>Ending balance (in units) at Sep. 30, 2017</t>
  </si>
  <si>
    <t>Ending balance at Sep. 30, 2017</t>
  </si>
  <si>
    <t>Ending balance (in units) at Sep. 30, 2018</t>
  </si>
  <si>
    <t>Ending balance at Sep. 30, 2018</t>
  </si>
  <si>
    <t>Nature of Operations</t>
  </si>
  <si>
    <t>Organization, Consolidation and Presentation of Financial Statements [Abstract]</t>
  </si>
  <si>
    <t>Nature of Operations AmeriGas Partners, L.P. (“AmeriGas Partners”) is a publicly traded limited partnership that conducts a national propane distribution business through its principal operating subsidiary AmeriGas Propane, L.P. (“AmeriGas OLP”). AmeriGas Partners and AmeriGas OLP are Delaware limited partnerships. AmeriGas Partners, AmeriGas OLP and all of their subsidiaries are collectively referred to herein as “the Partnership” or “we.” AmeriGas OLP is engaged in the distribution of propane and related equipment and supplies. AmeriGas OLP comprises the largest retail propane distribution business in the United States serving residential, commercial, industrial, motor fuel and agricultural customers in all 50 states. At September 30, 2018 , AmeriGas Propane, Inc. (the “General Partner”), an indirect wholly owned subsidiary of UGI Corporation (“UGI”), held a 1% general partner interest in AmeriGas Partners and a 1.01% general partner interest in AmeriGas OLP. The General Partner also owns AmeriGas Partners Common Units (“Common Units”). The remaining Common Units outstanding represents publicly held Common Units. Common Units represent limited partner interests in AmeriGas Partners. AmeriGas Partners holds a 98.99% limited partner interest in AmeriGas OLP. AmeriGas Partners and AmeriGas OLP have no employees. Employees of the General Partner conduct, direct and manage our operations. The General Partner is reimbursed monthly for all direct and indirect expenses it incurs on our behalf (see Note 13 ).</t>
  </si>
  <si>
    <t>Summary of Significant Accounting Policies</t>
  </si>
  <si>
    <t>Accounting Policies [Abstract]</t>
  </si>
  <si>
    <t>Summary of Significant Accounting Policies Basis of Presentation. Our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We eliminate intercompany accounts and transactions when we consolidate. Finance Corps. AmeriGas Finance Corp., AmeriGas Eagle Finance Corp., AP Eagle Finance Corp. and AmeriGas Finance LLC are 100% -owned finance subsidiaries of AmeriGas Partners. Their sole purpose is to serve as issuers or co-obligors for debt securities issued or guaranteed by AmeriGas Partners. Fair Value Measurements. The Partnership applies fair value measurements on a recurring and, as otherwise required under GAAP, also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commodity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ormal purchase and normal sale (“NPNS”) exception is elected. The accounting for changes in fair value depends upon the purpose of the derivative instrument and whether it qualifies and is designated as a hedge for accounting purposes. We do not currently have derivative instruments that are designated and qualify as cash flow hedges. Changes in the fair values of our commodity derivative instruments are reflected in “Cost of sales - propane” on the Consolidated Statements of Operations. Cash flows from commodity derivative instruments are included in cash flows from operating activities. For a more detailed description of the derivative instruments we use, our accounting for derivatives, our objectives for using them and other information, see Note 16 . Revenue Recognition.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generally recorded on a straight-line basis over one year. We present revenue-related taxes collected on behalf of customers and remitted to taxing authorities, principally sales and use taxes, on a net basi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Delivery Expenses. Expenses associated with the delivery of propane to customers (including vehicle expenses, expenses of delivery personnel, vehicle repair and maintenance and general liability expenses) are classified as “ Operating and administrative expenses ” on the Consolidated Statements of Operations. Depreciation expense associated with delivery vehicles is classified in “ Depreciation and amortization ” on the Consolidated Statements of Operations. Income Taxes. AmeriGas Partners and AmeriGas OLP are not directly subject to federal income taxes. Instead, their taxable income or loss is allocated to their individual partners. AmeriGas OL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 Cash and Cash Equivalents. For cash flow purposes, cash and cash equivalents include cash on hand, cash in banks and highly liquid investments with maturities of three months or less when purchased. Inventories. Our inventories are stated at the lower of cost or net realizable value. We determine cost using an average cost method for propane, specific identification for appliances and the first-in, first-out (“FIFO”) method for all other inventories. Property, Plant and Equipment and Related Depreciation. We record property, plant and equipment at cost. The amounts we assign to property, plant and equipment of acquired businesses are based upon estimated fair value at date of acquisition. When we retire or otherwise dispose of plant and equipment, we eliminate the associated cost and accumulated depreciation and recognize any resulting gain or loss in " Other operating income, net " on the Consolidated Statements of Operations. We record depreciation expense on plant and equipment using the straight-line method over estimated service lives. At September 30, 2018 , estimated useful lives by type were as follows: Asset Type Minimum Estimated Useful Life (in years) Maximum Estimated Useful Life (in years) Buildings and improvements 15 40 Storage, customer tanks and cylinders and related assets 6 30 Vehicles, equipment and office furniture and fixtures 3 10 Computer software 3 10 We include in property, plant and equipment costs associated with computer software we develop or obtain for use in our businesses. We classify amortization of computer software and related costs included in property, plant and equipment as depreciation expense. Depreciation expense totaled $145,826 , $152,511 and $151,575 for Fiscal 2018, Fiscal 2017 and Fiscal 2016, respectively. No depreciation expense is included in cost of sales on the Consolidated Statements of Operations. Segment Information. We have determined that we have a single reportable operating segment that engages in the distribution of propane and related equipment and supplies. No single customer represents ten percent or more of consolidated revenues. In addition, substantially all of our revenues are derived from sources within the United States and substantially all of our long-lived assets are located in the United States. Goodwill and Intangible Assets. We amortize intangible assets over their estimated useful lives unless we determine their lives to be indefinite. Estimated useful lives of definite-lived intangible assets, consisting of customer relationships, noncompete agreements and, beginning in April 2018, the carrying amounts of tradenames and trademark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Prior to April 2018, our tradenames and trademark intangible assets with indefinite lives were not amortized but were tested annually for impairment (and more frequently if indicators of impairment were present). We tested these indefinite-lived intangible assets by comparing their book values to their estimated fair values. The estimated fair values of the Partnership’s tradenames and trademarks were determined using the “relief from royalty” method. This method requires the Partnership to, among other things, forecast future revenues expected to be derived from the use of these tradenames and trademarks and to determine a fair royalty rate from their use. These future estimated royalties are then discounted to present value using a discount rate based upon a weighted average cost of capital adjusted for the risks inherent in the forecasted financial information and those specific to the asset itself. In April 2018, the Partnership’s senior management approved a plan to discontinue the use of these tradenames and trademarks, primarily associated with its January 2012 acquisition of Heritage Propane, over a period of approximately three years. As a result, during the third quarter of Fiscal 2018, the Partnership determined that these tradenames and trademarks no longer had indefinite lives and, in accordance with GAAP associated with intangible assets, adjusted the carrying amounts of these tradenames and trademarks to their estimated fair values. For further information on these tradenames and trademarks, see Notes 10 and 15 .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From time to time, we may assess qualitative factors to determine whether it is more likely than not that the fair value of such reporting unit is less than its carrying amount. Among the significant factors considered in performing the qualitative assessment is the market price of AmeriGas Partners Common Units. We may bypass the qualitative assessment and perform the quantitative assessment by comparing the fair value of the reporting unit with its carrying amount, including goodwill. We determine fair value generally based on a weighting of income and market approaches. For purposes of the income approach, fair value is determined based upon the present value of the estimated future cash flows, including an estimate of the terminal value based upon these cash flows, discounted at an appropriate risk-adjusted rate. We use our internal forecasts to estimate future cash flows which may include estimates of long-term future growth rates based upon our most recent long-term outlook.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If the carrying amount of our reporting unit exceeds its fair value, an impairment loss is recognized in an amount equal to such excess but not to exceed the total amount of the goodwill. There were no accumulated goodwill impairment losses at September 30, 2018 and 2017 . There were no provisions for goodwill impairments recorded during Fiscal 2018 , Fiscal 2017 or Fiscal 2016 and there were no provisions for intangible asset impairment recorded during Fiscal 2017 or Fiscal 2016 . No amortization expense of intangible assets is included in cost of sales in the Consolidated Statements of Operations. For further information on our goodwill and intangible assets, see Note 10 . 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No material provisions for impairments were recorded during Fiscal 2018 , Fiscal 2017 or Fiscal 2016 .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e costs associated with revolving credit agreements are included in “Other assets” on the Consolidated Balance Sheets. Amortization of the debt issuance costs is reported as interest expense. Unamortized costs associated with redemptions of debt prior to their stated maturity are generally recognized and included in “Loss on extinguishments of debt” on the Consolidated Statements of Operations. Customer Deposits. We offer certain of our customers prepayment programs which require customers to pay a fixed periodic amount or to otherwise prepay a portion of their anticipated propane purchases. Customer prepayments, in excess of associated billings, are classified as “ Customer deposits and advances ” on the Consolidated Balance Sheets. Equity-Based Compensation. The General Partner may grant Common Unit awards (as further described in Note 11 )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date of grant and remeasured as of the end of each period. We account for forfeitures of equity-based payments when they occur. For a further description of our equity-based compensation plans and related disclosures, see Note 11 . Environmental Matters .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Loss Contingencies Subject to Insurance. The Partnership is subject to risk of loss for general, automobile and product liability, and workers’ compensation claims for which it obtains insurance coverage under insurance policies that are subject to self-insured retentions or deductibles. In accordance with GAAP, the Partnership establishes reserves for pending legal actions, and for pending and incurred but not reported claims associated with general, automobile and workers’ compensation when it is probable that a liability exists and the amount or range of amounts can be reasonably estimated. When no amount within a range of possible loss is a better estimate than any other amount within the range, liabilities recorded are based upon the low end of the range. The Partnership maintains insurance coverage such that its net exposure for claims covered by insurance would be limited to the self-insured retentions or deductibles, claims above which would be paid by the insurance carrier. For such claims, the Partnership records a receivable related to the amount of the liability expected to be paid by insurance. Allocation of Net Income (Loss).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Partnership Agreement (see Note 5 ). 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 The following table sets forth reconciliations of the numerators and denominators of the basic and diluted income per limited partner unit computations: 2018 2017 2016 Net income attributable to AmeriGas Partners, L.P. $ 190,522 $ 162,059 $ 206,984 Adjust for general partner share and theoretical distributions of net income attributable to AmeriGas Partners, L.P. to the general partner in accordance with the two-class method for MLPs (47,233 ) (46,054 ) (42,024 ) Common Unitholders’ interest in net income attributable to AmeriGas Partners, L.P. under the two-class method for MLPs $ 143,289 $ 116,005 $ 164,960 Weighted average Common Units outstanding — basic (thousands) 93,034 92,996 92,949 Potentially dilutive Common Units (thousands) 52 54 74 Weighted average Common Units outstanding — diluted (thousands) 93,086 93,050 93,023 Theoretical distributions of net income attributable to AmeriGas Partners, L.P. in accordance with the two-class method for Fiscal 2017 and Fiscal 2016 resulted in an increased allocation of net income attributable to AmeriGas Partners, L.P. to the General Partner in the computation of income per limited partner unit which had the effect of decreasing earnings per limited partner unit by $0.01 , and $0.02 , respectively. There was no such effect for Fiscal 2018. Potentially dilutive Common Units included in the diluted limited partner units outstanding computation reflect the effects of restricted Common Unit awards granted under the General Partner’s incentive compensation plans. Correction of Prior Period Errors. During the first quarter of Fiscal 2017, the Partnership determined that it had not properly recorded gains on sales of property, plant and equipment relating to certain assets acquired in the acquisition of Heritage Propane in Fiscal 2012. Also, during the fourth quarter of Fiscal 2017, the Partnership determined that it had not properly recorded depreciation expense on certain assets acquired in the acquisition of Heritage Propane in Fiscal 2012. The partnership evaluated the impact of these errors on prior periods and determined that the effects were not material to the financial statements for Fiscal 2017, or any prior period financial statements, and recorded the cumulative effect of the error in accounting for certain disposals as of October 1, 2016, and recorded the cumulative effect of the error in accounting for depreciation expense relating to certain assets acquired in the Heritage Propane acquisitions as of July 1, 2017. The correction of the error related to gains on sales of certain property, plant and equipment obtained in the Heritage Propane acquisition decreased Fiscal 2017 other operating income, net by $8,847 and decreased Fiscal 2017 depreciation by $1,162 . The correction of the error related to depreciation expense of certain assets acquired in the Heritage Propane acquisition increased Fiscal 2017 depreciation by $7,350 .</t>
  </si>
  <si>
    <t>Accounting Changes</t>
  </si>
  <si>
    <t>New Accounting Pronouncements and Changes in Accounting Principles [Abstract]</t>
  </si>
  <si>
    <t>Accounting Changes New Accounting Standards Adopted Effective October 1, 2018 Revenue Recognition. In May 2014, the Financial Accounting Standards Board (“FASB”) issued Accounting Standards Update (“ASU”) No. 2014-09, “Revenue from Contracts with Customers” (“ASU 2014-09”). The guidance provided under this ASU, as amended, supersedes the revenue recognition requirements in Accounting Standards Codificatio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In addition, the new guidance requires enhanced disclosures to enable users of financial statements to understand the nature, amount, timing and uncertainty of revenues and cash flows arising from contracts with customers and requires, among other things, the disaggregation of revenues into categories that show how economic factors affect the nature, timing and uncertainty of revenues and cash flows. We adopted this ASU effective October 1, 2018, using the modified retrospective transition method. The Partnership has completed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adoption of this new guidance will not have a material impact on our consolidated financial statement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after October 1, 2018. Other Accounting Principles Not Yet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after December 15, 2019 (Fiscal 2021). The guidance regarding removed and modified disclosures will be adopted on a retrospective basis and the guidance regarding new disclosures will be adopted on a prospective basis. Early adoption is permitted. The Partnership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Partnership for interim and annual periods beginning October 1, 2019 (Fiscal 2020). Early adoption is permitted. For cash flow and net investment hedges as of the adoption date, the guidance requires a modified retrospective approach. The amended presentation and disclosure guidance is required only prospectively. The Partnership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Partnership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proposed transition option which would allow the Partnership to maintain historical presentation for periods before October 1, 2019. The Partnership has completed a preliminary assessment for evaluating the impact of the guidance and anticipates that its adoption will result in a significant amount of right-of-use assets and lease liabilities for leases in effect at the adoption date. The Partnership has begun implementation activities including accumulating contracts and lease data in formats compatible with a new lease management system that will assist with the initial adoption of the standard.</t>
  </si>
  <si>
    <t>Acquisitions</t>
  </si>
  <si>
    <t>Business Combinations [Abstract]</t>
  </si>
  <si>
    <t>Acquisitions During Fiscal 2018 , Fiscal 2017 and Fiscal 2016 , AmeriGas OLP acquired a number of domestic retail propane distribution businesses for total net cash consideration of $10,090 , $36,824 and $37,560 , respectively. In conjunction with these acquisitions, liabilities of $2,695 in Fiscal 2018 , $10,848 in Fiscal 2017 and $11,819 in Fiscal 2016 were incurred. The operating results of these businesses have been included in our operating results from their respective dates of acquisition. The total purchase price of these acquisitions has been allocated to the assets acquired and liabilities assumed as follows: 2018 2017 2016 Net current assets (liabilities) $ 926 $ 1,176 $ (162 ) Property, plant and equipment 2,987 6,712 9,322 Goodwill 4,528 23,029 24,213 Customer relationships and noncompete agreements (estimated useful life of 10 and 5 years, respectively) 4,344 16,714 16,006 Other assets — 41 — Total $ 12,785 $ 47,672 $ 49,379 The goodwill above results principally from anticipated synergies between the acquired businesses and our existing propane business. The pro forma effects of these transactions were not material.</t>
  </si>
  <si>
    <t>Quarterly Distributions of Available Cash</t>
  </si>
  <si>
    <t>Distributions Made to Members or Limited Partners [Abstract]</t>
  </si>
  <si>
    <t>Quarterly Distributions of Available Cash The Partnership makes distributions to its partners approximately 45 days after the end of each fiscal quarter in a total amount equal to its Available Cash (as defined in the Partnership Agreement) for such quarter. Available Cash generally mean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Distributions of Available Cash are made 98% to limited partners and 2% to the General Partner (giving effect to the 1.01% interest of the General Partner in distributions of Available Cash from AmeriGas OLP to AmeriGas Partners)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 . Quarterly distributions of Available Cash per limited partner unit paid during Fiscal 2018 , Fiscal 2017 and Fiscal 2016 were as follows: 2018 2017 2016 1st Quarter $ 0.95 $ 0.94 $ 0.92 2nd Quarter $ 0.95 $ 0.94 $ 0.92 3rd Quarter $ 0.95 $ 0.95 $ 0.94 4th Quarter $ 0.95 $ 0.95 $ 0.94 During Fiscal 2018 , Fiscal 2017 and Fiscal 2016 , the Partnership made quarterly distributions to Common Unitholders in excess of $0.605 per limited partner unit. As a result, the General Partner received a greater percentage of the total Partnership distribution than its aggregate 2% general partner interest in AmeriGas OLP and AmeriGas Partners. During Fiscal 2018 , Fiscal 2017 and Fiscal 2016 , the total amount of distributions received by the General Partner with respect to its aggregate 2% general partner ownership interests totaled $54,938 , $52,742 and $47,432 , respectively. Included in these amounts are incentive distributions received by the General Partner during Fiscal 2018 , Fiscal 2017 and Fiscal 2016 of $45,321 , $43,525 and $38,157 , respectively.</t>
  </si>
  <si>
    <t>Debt</t>
  </si>
  <si>
    <t>Debt Disclosure [Abstract]</t>
  </si>
  <si>
    <t>Debt Long-term debt comprises the following at September 30: 2018 2017 AmeriGas Partners Senior Notes: 5.50% due May 2025 (a) $ 700,000 $ 700,000 5.875% due August 2026 (a) 675,000 675,000 5.75% due May 2027 (a) 525,000 525,000 5.625% due May 2024 (a) 675,000 675,000 Heritage Operating, L.P. (“HOLP”) Senior Secured Notes 7,516 11,348 Other 14,615 17,262 Total long-term debt 2,597,131 2,603,610 Less: unamortized debt issuance costs (27,498 ) (31,331 ) Less: current maturities (8,626 ) (8,447 ) Total long-term debt due after one year $ 2,561,007 $ 2,563,832 (a) AmeriGas Partners and AmeriGas Finance Corp. co-issued these senior notes. Scheduled principal repayments of long-term debt for each of the next five fiscal years ending September 30 are as follows: Fiscal 2019 — $8,758 ; Fiscal 2020 — $7,950 ; Fiscal 2021 — $3,559 ; Fiscal 2022 — $1,598 ; Fiscal 2023 — $266 . AmeriGas Partners Senior Notes During Fiscal 2017, AmeriGas Partners and AmeriGas Finance Corp. issued, in underwritten offerings, $700,000 principal amount of 5.50% Senior Notes due May 2025 and $525,000 principal amount of 5.75% Senior Notes due May 2027 (collectively, the “AmeriGas 2017 Senior Notes”). The AmeriGas 2017 Senior Notes rank equally with AmeriGas Partners’ existing outstanding senior notes. The net proceeds from the issuance of the AmeriGas 2017 Senior Notes were used (1) for the early repayment, pursuant to tender offers and notices of redemption, of all of AmeriGas Partners’ 7.00% Senior Notes, having an aggregate principal balance of $980,844 plus accrued and unpaid interest and early redemption premiums, and (2) for general corporate purposes. During Fiscal 2016, AmeriGas Partners and AmeriGas Finance Corp. issued in an underwritten offering $675,000 principal amount of 5.625% Senior Notes due May 2024 and $675,000 principal amount of 5.875% Senior Notes due August 2026 (collectively, the “AmeriGas 2016 Senior Notes”). The AmeriGas 2016 Senior Notes rank equally with AmeriGas Partners’ existing outstanding senior notes. The net proceeds from the issuance of the AmeriGas 2016 Senior Notes were used (1) for the early repayment, pursuant to tender offers and notices of redemption, of all of AmeriGas Partners’ 6.50% Senior Notes, 6.75% Senior Notes and 6.25% Senior Notes, having an aggregate principal balance of $1,270,001 plus accrued and unpaid interest and early redemption premiums and (2) for general corporate purposes. In connection with the early repayments of the Partnership’s Senior Notes, during Fiscal 2017 and Fiscal 2016, the Partnership recognized losses which are reflected in “ Loss on extinguishments of debt ” on the Consolidated Statements of Operations and comprise the following: 2017 2016 Early redemption premiums $ 51,253 $ 39,569 Write-off of unamortized debt issuance costs 8,476 9,320 Loss on extinguishments of debt $ 59,729 $ 48,889 HOLP Senior Secured Notes The Partnership’s total long-term debt at September 30, 2018 and 2017 , includes $7,516 and $11,348 , respectively, of HOLP Senior Secured Notes including unamortized premium of $244 and $439 , respectively. The effective interest rate on the HOLP Notes is 6.75% at September 30, 2018 and 2017 . The HOLP Senior Secured Notes are collateralized by AmeriGas OLP’s receivables, contracts, equipment, inventory, general intangibles and cash. AmeriGas OLP Credit Agreement In December 2017, AmeriGas OLP entered into the Second Amended and Restated Credit Agreement (“AmeriGas OLP Credit Agreement”) with a group of banks. The AmeriGas OLP Credit Agreement amends and restates an AmeriGas OLP previously existing credit agreement (collectively, the “credit agreements”). The AmeriGas OLP Credit Agreement provides for borrowings up to $600,000 (including a $150,000 sublimit for letters of credit) and expires in December 2022. The AmeriGas OLP Credit Agreement permits AmeriGas OLP to borrow at prevailing interest rates, including the base rate, defined as the higher of the Federal Funds rate plus 0.50% or the agent bank’s prime rate, or at a one-week, one-, two-, three-, or six-month Eurodollar Rate, as defined in the AmeriGas OLP Credit Agreement, plus a margin. The applicable margin on base rate borrowings ranges from 0.50% to 1.75% , and the applicable margin on Eurodollar Rate borrowings ranges from 1.50% to 2.75% . The aforementioned margins on borrowings are dependent upon AmeriGas Partners’ ratio of debt to earnings before interest expense, income taxes, depreciation and amortization (each as defined in the AmeriGas OLP Credit Agreement). At September 30, 2018 and 2017 , there were $232,000 and $140,000 of borrowings outstanding under the credit agreements, which amounts are reflected as “ Short-term borrowings ” on the Consolidated Balance Sheets. The weighted-average interest rates on borrowings under the credit agreements at September 30, 2018 and 2017 were 4.58% and 3.74% , respectively. Issued and outstanding letters of credit, which reduce available borrowings under the credit agreements, totaled $63,497 and $67,211 at September 30, 2018 and 2017 , respectively. Restrictive Covenants 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Senior Notes indentures, AmeriGas Partners is generally permitted to make cash distributions equal to available cash, as defined, as of the end of the immediately preceding quarter, if certain conditions are met. These conditions include: 1. no event of default exists or would exist upon making such distributions and 2. the Partnership’s consolidated fixed charge coverage ratio, as defined, is greater than 1.75 -to-1. If the ratio in item 2 above is less than or equal to 1.75 -to-1, the Partnership may make cash distributions in a total amount not to exceed $300,000 less the total amount of distributions made during the immediately preceding 16 Fiscal quarters. At September 30, 2018 , the Partnership was not restricted by the consolidated fixed charge coverage ratio from making cash distributions. See the provisions of the Partnership Agreement relating to distributions of Available Cash in Note 5 . 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 The AmeriGas OLP Credit Agreement restricts the incurrence of additional indebtedness and also restricts certain liens, guarantees, investments, loans and advances, payments, mergers, consolidations, asset transfers, transactions with affiliates, sales of assets, acquisitions and other transactions. The AmeriGas OLP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At September 30, 2018 , the amount of net assets of the Partnership’s subsidiaries that was restricted from transfer as a result of the amount of Available Cash, computed in accordance with the Partnership Agreement, applicable debt agreements and AmeriGas OLP’s partnership agreement, totaled approximately $ 2,800,000 .</t>
  </si>
  <si>
    <t>Employee Retirement Plans</t>
  </si>
  <si>
    <t>Retirement Benefits [Abstract]</t>
  </si>
  <si>
    <t>Employee Retirement Plans The General Partner sponsors a 401(k) savings plan for eligible employees. Participants in the savings plan may contribute a portion of their compensation on a before-tax basis. Generally, employee contributions are matched on a dollar-for-dollar ( 100% ) basis up to 5% of eligible compensation. The cost of benefits under our savings plan was $11,412 in Fiscal 2018 , $10,775 in Fiscal 2017 and $10,335 in Fiscal 2016 . The General Partner also sponsors a nonqualified deferred compensation plan and a nonqualified supplemental executive retirement plan. These plans provide benefits to executives that would otherwise be provided under the Partnership’s retirement plans but are prohibited due to Internal Revenue Code limits. Costs associated with these plans were not material in Fiscal 2018 , Fiscal 2017 and Fiscal 2016 .</t>
  </si>
  <si>
    <t>Inventory Disclosure [Abstract]</t>
  </si>
  <si>
    <t>Inventories Inventories comprise the following at September 30: 2018 2017 Propane gas $ 114,005 $ 99,035 Materials, supplies and other 10,546 11,899 Appliances for sale 5,976 5,745 Total inventories $ 130,527 $ 116,679 In addition to inventories on hand, we also enter into contracts to purchase propane to meet a portion of our supply requirements. Generally, these contracts are one - to three -year agreements subject to annual price and quantity adjustments.</t>
  </si>
  <si>
    <t>Property, Plant and Equipment</t>
  </si>
  <si>
    <t>Property, Plant and Equipment [Abstract]</t>
  </si>
  <si>
    <t>Property, Plant and Equipment Property, plant and equipment comprise the following at September 30: 2018 2017 Land $ 135,809 $ 135,965 Buildings and improvements 197,148 196,798 Transportation equipment 214,526 250,493 Storage facilities 212,686 268,415 Equipment, primarily cylinders and tanks 1,330,049 1,612,375 Work in process 27,859 19,517 Other 182,032 235,037 Gross property, plant and equipment 2,300,109 2,718,600 Less accumulated depreciation (1,151,726 ) (1,511,890 ) Net property, plant and equipment $ 1,148,383 $ 1,206,710</t>
  </si>
  <si>
    <t>Goodwill and Intangible Assets</t>
  </si>
  <si>
    <t>Goodwill and Intangible Assets Disclosure [Abstract]</t>
  </si>
  <si>
    <t>Goodwill and Intangible Assets Changes in the carrying amount of goodwill are as follows: Balance September 30, 2016 $ 1,978,981 Acquisitions 23,029 Balance September 30, 2017 2,002,010 Acquisitions 4,528 Dispositions (2,867 ) Balance September 30, 2018 $ 2,003,671 The Partnership’s intangible assets comprise the following at September 30: 2018 2017 Customer relationships and noncompete agreements (subject to amortization) $ 497,373 $ 497,385 Trademarks and tradenames (subject to amortization) 7,944 — Trademarks and tradenames (not subject to amortization) — 82,944 Gross carrying amount 505,317 580,329 Accumulated amortization (225,709 ) (190,289 ) Intangible assets, net $ 279,608 $ 390,040 Amortization expense of intangible assets was $39,927 , $37,994 and $38,405 in Fiscal 2018 , Fiscal 2017 and Fiscal 2016 , respectively. Estimated amortization expense of intangible assets during the next five fiscal years is as follows: Fiscal 2019 — $40,389 ; Fiscal 2020 — $39,152 ; Fiscal 2021 — $35,914 ; Fiscal 2022 — $32,963 ; Fiscal 2023 — $31,627 . In April 2018, a plan to discontinue the use of indefinite-lived tradenames and trademarks, primarily those associated with the Partnership’s January 2012 acquisition of Heritage Propane, was presented to the Partnership’s senior management. After considering the merits of the plan, the Partnership’s senior management approved a plan to discontinue the use of these tradenames and trademarks over a period of approximately three years. As a result, during the third quarter of Fiscal 2018, the Partnership determined that these tradenames and trademarks no longer had indefinite lives and, in accordance with GAAP associated with intangible assets, adjusted the carrying amounts of these tradenames and trademarks to their estimated fair values of approximately $7,944 . During the third quarter of Fiscal 2018, the Partnership recorded a non-cash impairment charge of $75,000 which amount is reflected in “Impairment of tradenames and trademarks” on the Consolidated Statements of Operations, and is amortizing the remaining fair value of these tradenames and trademarks over their estimated period of benefit of three years. See Note 15 for further information on the determination of fair values for the affected tradenames and trademarks.</t>
  </si>
  <si>
    <t>Partners' Capital and Equity Compensation Plans</t>
  </si>
  <si>
    <t>Disclosure of Compensation Related Costs, Share-based Payments [Abstract]</t>
  </si>
  <si>
    <t>Partners’ Capital and Equity Compensation Plans Partners’ Capital In accordance with the Partnership Agreement, the General Partner may, in its sole discretion, cause the Partnership to issue an unlimited number of additional Common Units and other equity securities of the Partnership ranking on a parity with the Common Units. On November 7, 2017, AmeriGas Partners entered into a Standby Equity Commitment Agreement (the “Commitment Agreement”) with the General Partner and UGI. Under the terms of the Commitment Agreement, UGI has committed to make up to $225,000 of capital contributions to the Partnership through July 1, 2019 (the “Commitment Period”). UGI’s capital contributions may be made from time to time during the Commitment Period upon request of the Partnership. There have been no capital contributions made to the Partnership under the Commitment Agreement. In consideration for any capital contributions pursuant to the Commitment Agreement, the Partnership will issue to UGI or a wholly owned subsidiary new Class B Common Units representing limited partner interests in the Partnership (“Class B Units”). The Class B Units will be issued at a price per unit equal to the 20 -day volume-weighted average price of the Partnership’s Common Units prior to the date of the Partnership’s related capital call. The Class B Units will be entitled to cumulative quarterly distributions at a rate equal to the annualized Common Unit yield at the time of the applicable capital call, plus 130 basis points. The Partnership may choose to make the distributions in cash or in kind in the form of additional Class B Units. While outstanding, the Class B Units will not be subject to any incentive distributions from the Partnership. At any time after five years from the initial issuance of the Class B Units, holders may elect to convert all or any portion of the Class B Units they own into Common Units on a one -for-one basis. At any time after six years from the initial issuance of the Class B Units, the Partnership may elect to convert all or any portion of the Class B Units into Common Units if (i) the closing trading price of the Common Units is greater than 110% of the applicable purchase price for the Class B Units and (ii) the Common Units are listed or admitted for trading on a National Securities Exchange. Upon certain events involving a change of control, and immediately prior to a liquidation or winding up of the Partnership, the Class B Units will automatically convert into Common Units on a one -for-one basis. Equity Compensation Plans The General Partner grants equity-based awards to employees and non-employee directors comprising grants of AmeriGas Partners equity instruments as further described below. We recognized total pre-tax equity-based compensation expense of $3,432 , $3,920 and $4,025 in Fiscal 2018 , Fiscal 2017 and Fiscal 2016 , respectively. Under the AmeriGas Propane, Inc. 2010 Long-Term Incentive Plan on Behalf of AmeriGas Partners, L.P. (“2010 Plan”), the General Partner may award to employees and non-employee directors grants of Common Units (comprising “AmeriGas Stock Units” and “AmeriGas Performance Units”), options, phantom units, unit appreciation rights and other Common Unit-based awards. The total aggregate number of Common Units that may be issued under the 2010 Plan is 2,800,000 . The exercise price for options may not be less than the fair market value on the date of grant. Awards granted under the 2010 Plan may vest immediately or ratably over a period of years, and options can be exercised no later than ten years from the grant date. In addition, the 2010 Plan provides that Common Unit-based awards may also provide for the crediting of Common Unit distribution equivalents to participants’ accounts. AmeriGas Stock Unit and AmeriGas Performance Unit awards entitle the grantee to AmeriGas Partners Common Units or cash once the service condition is met and, with respect to AmeriGas Performance Units, subject to market performance conditions, and for certain awards granted on or after January 1, 2015, actual net customer acquisition and retention performance. Recipients of AmeriGas Performance Units are awarded a target number of AmeriGas Performance Units. The number of AmeriGas Performance Units ultimately paid at the end of the performance period (generally three years ) may be higher or lower than the target number, or it may be zero. For that portion of Performance Unit awards whose ultimate payout is based upon market-based conditions (as further described below), the number of awards ultimately paid is based upon AmeriGas Partners’ Total Unitholder Return (“TUR”) percentile rank relative to entities in a master limited partnership peer group (“Alerian MLP Group”) and, for certain AmeriGas Performance Awards granted in January 2014, based upon AmeriGas Partners’ TUR relative to the two other publicly traded propane master limited partnerships in the Alerian MLP Group (“Propane MLP Group”). For Performance Unit awards granted on or after January 1, 2015, the number of AmeriGas Performance Units ultimately paid is based upon AmeriGas Partner’s TUR percentile rank relative to entities in the Alerian MLP Group as modified by AmeriGas Partners’ performance relative to the Propane MLP Group. With respect to AmeriGas Performance Unit awards subject to measurement compared with the Alerian MLP Group, grantees may receive from 0% to 200% of the target award granted. For such grants issued on or after January 1, 2013, if AmeriGas Partners’ TUR is below the 25th percentile compared to the peer group, the grantee will not be paid. At the 25th percentile, the employee will be paid an award equal to 25% of the target award; at the 40th percentile, 70% ; at the 50th percentile, 100% ; at the 60th percentile, 125% ; at the 75th percentile, 162.5% ; and at the 90th percentile or above, 200% . The actual amount of the award is interpolated between these percentile rankings. For such grants issued on or after January 1, 2015, the amount ultimately paid shall be modified based upon AmeriGas Partners’ TUR ranking relative to the Propane MLP Group over the performance period (“MLP Modifier”). Such modification ranges from 70% to 130% , but in no event shall the amount ultimately paid, after such modification, exceed 200% of the target award grant. With respect to AmeriGas Performance Unit awards granted in January 2014 subject to measurement compared with the Propane MLP Group, grantees were eligible to receive 150% of the target award if AmeriGas Partners’ TUR exceeded the TUR of the other two members of the Propane MLP Group. Otherwise there would be no payout of such AmeriGas Performance Units. For those performance awards granted on or after January 1, 2015 that are subject to the MLP Modifier, if one of the other two members of the Propane MLP Group ceases to exist as a publicly traded company or declares bankruptcy (“MLP Event”) and, depending upon the timing of such MLP Event, the ultimate amount of such AmeriGas Performance Unit awards to be issued, and the amount of distribution equivalents to be paid, would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With respect to AmeriGas Performance Unit awards granted in January 2015 whose payout was based upon net customer gain and retention performance, grantees could ultimately receive between 0% and 200% of the target award based upon the annual actual net customer gain and retention performance as adjusted for the net customer gain and retention performance over the three -year performance period. With respect to AmeriGas Performance Unit awards granted January 2016 and thereafter whose payout is based upon net customer gain and retention performance, grantees may ultimately receive between 0% and 200% of the target award based upon the actual net customer gain and retention performance over the entire three -year performance period. Common Unit distribution equivalents are paid in cash only on AmeriGas Performance Units that eventually vest. Generally,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GAAP, AmeriGas Performance Unit awards that are subject to market-based conditions are equity awards that, if settled in Common Units, result in the recognition of compensation cost over the requisite employee service period regardless of whether the market-based condition is satisfied. The fair values of AmeriGas Performance Units subject to market-based conditions are estimated using a Monte Carlo valuation model. The fair value associated with the target award which will be paid in Common Units, is accounted for as equity, and the fair value of the award over the target, as well as all Common Unit distribution equivalents, which will be paid in cash, is accounted for as a liability. For purposes of valuing AmeriGas Performance Unit awards that are subject to market-based conditions, expected volatility is based on the historical volatility of Common Units over a three -year period. The risk-free interest rate is based on the rates on U.S. Treasury bonds at the time of grant. Volatility for all entities in the peer group is based on historical volatility. The expected term of the AmeriGas Performance Unit awards is three years based on the performance period. AmeriGas Performance Unit awards whose ultimate payout is based upon net customer acquisition and retention performance measures are recorded as expense when it is probable all or a portion of the award will be paid. The fair value associated with the target award is the market price of the Common Units on the date of grant. The fair value of the award over the target, as well as all Common Unit distribution equivalents, which will be paid in cash, is accounted for as a liability. The following table summarizes the weighted-average assumptions used to determine the fair value of AmeriGas Performance Unit awards subject to market-based conditions and related compensation costs: Grants Awarded in Fiscal Year 2018 2017 2016 Risk-free rate 2.0% 1.5% 1.3% Expected life 3 years 3 years 3 years Expected volatility 21.1% 21.7% 20.6% Dividend Yield 8.2% 7.8% 10.7% The General Partner granted awards under the 2010 Plan representing 84,811 , 67,563 and 73,080 Common Units in Fiscal 2018 , Fiscal 2017 and Fiscal 2016 , respectively, having weighted-average grant date fair values per Common Unit subject to award of $50.05 , $52.37 and $37.93 , respectively. At September 30, 2018 , 2,242,468 Common Units were available for future award grants under the 2010 Plan. The following table summarizes AmeriGas Common Unit-based award activity for Fiscal 2018 : Common Units Weighted-Average Grant-Date Fair Value (per Unit) Total Units at September 30, 2017 (a) 218,224 $ 50.03 AmeriGas Performance Units: Granted 55,550 $ 52.14 Forfeited (1,900 ) $ 56.70 Awards paid (18,874 ) $ 86.53 Performance criteria not met (37,099 ) $ 51.93 AmeriGas Stock Units: Granted 29,261 $ 46.09 Forfeited (400 ) $ 45.66 Awards paid (8,000 ) $ 45.62 Total Units at September 30, 2018 (a) 236,762 $ 47.12 (a) Total units includes AmeriGas Stock Units issued to non-employee directors, which vest on the grant date, and AmeriGas Performance Units and AmeriGas Stock Units issued to retirement-eligible employees that vest on an accelerated basis. Total vested restricted units at September 30, 2018 and September 30, 2017 were 71,148 and 65,989 , respectively. During Fiscal 2018 , Fiscal 2017 and Fiscal 2016 , the Partnership paid AmeriGas Performance Unit and AmeriGas Stock Unit awards in Common Units and cash as follows: 2018 2017 2016 AmeriGas Performance Unit awards: Number of Common Units subject to original Awards granted, net of forfeitures 65,525 53,800 44,800 Performance periods beginning in fiscal years: 2015 2014 2013 Payment of awards: AmeriGas Partners Common Units issued, net of units withheld for taxes 13,164 29,489 23,017 Cash paid $ 1,227 $ 2,928 $ 1,718 AmeriGas Stock Unit awards: Number of Common Units subject to original Awards granted, net of forfeitures 14,811 32,658 20,336 Payment of awards: AmeriGas Partners Common Units issued, net of units withheld for taxes 5,322 3,932 9,272 Cash paid $ 131 $ 95 $ 370 As of September 30, 2018 , there was $1,162 of unrecognized equity-based compensation expense related to non-vested UGI stock options that is expected to be recognized over a weighted-average period of 1.8 years. As of September 30, 2018 , there was a total of approximately $1,922 of unrecognized compensation cost associated with 236,762 Common Units subject to award that is expected to be recognized over a weighted-average period of 1.7 years. The total fair values of Common Unit-based awards that vested during Fiscal 2018 , Fiscal 2017 and Fiscal 2016 were $2,156 , $2,056 and $1,968 , respectively. As of September 30, 2018 and 2017 , total liabilities of $2,297 and $2,501 associated with Common Unit-based awards are reflected in employee compensation and benefits accrued and other noncurrent liabilities in the Consolidated Balance Sheets. It is the Partnership’s practice to issue new AmeriGas Partners Common Units for the portion of any Common Unit-based awards paid in AmeriGas Partners Common Units.</t>
  </si>
  <si>
    <t>Commitments and Contingencies</t>
  </si>
  <si>
    <t>Commitments and Contingencies Disclosure [Abstract]</t>
  </si>
  <si>
    <t>Commitments and Contingencies Commitments We lease various buildings and other facilities and vehicles, computer and office equipment under operating leases. Certain of the leases contain renewal and purchase options and also contain step-rent provisions. Our aggregate rental expense for such leases was $83,418 in Fiscal 2018 , $78,880 in Fiscal 2017 and $73,043 in Fiscal 2016 . Minimum future payments under noncancelable operating leases are as follows: Year Ending September 30, 2019 $ 74,748 2020 68,350 2021 60,713 2022 52,771 2023 45,816 Thereafter 105,502 Total minimum operating lease payments $ 407,900 Certain of our operating lease arrangements, primarily vehicle leases with remaining lease terms of one to ten years, have residual value guarantees. At the end of the lease term, we guarantee that the fair value of the equipment will equal or exceed the guaranteed amount or we will pay the lessors the difference. Although such fair values at the end of the leases have historically exceeded the guaranteed amount, at September 30, 2018 , the maximum potential amount of future payments under lease guarantees, assuming the leased equipment was deemed worthless at the end of the lease term, was approximately $55,000 . The fair values of residual lease guarantees were not material at September 30, 2018 . Contingencies Saranac Lake Environmental Matter. In 2008, the New York State Department of Environmental Conservation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anufactured gas plant (“MGP”). AmeriGas OLP responded to the NYDEC in 2009 to dispute the contention it was a potentially responsible party (“PRP”) as it did not operate the MGP and appeared to only own a portion of the site. In 2017, the NYDEC communicated to AmeriGas OLP that the NYDEC had previously issued three Records of Decision (“RODs”) related to remediation of the site totaling approximately $27,700 and requested additional information regarding AmeriGas OLP’s purported ownership. AmeriGas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the Partnership accrued an undiscounted environmental remediation liability of $7,545 related to the site during the third quarter of Fiscal 2017 which amount is included in “Operating and administrative expenses” on the Consolidated Statement of Operations. Our share of the actual remediation costs could be significantly more or less than the accrued amount.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As of June 2018, as the result of rulings on a series of procedural filings, including petitions filed with the Eighth Circuit and the U.S. Supreme Court, both the federal and state law claims of the direct customer plaintiffs and the state law claims of the indirect customer plaintiffs have been remanded to the District Court. The decision of the District Court to dismiss the federal antitrust claims of the indirect customer plaintiffs was upheld by the Eighth Circuit. Motions are pending before the District Court regarding the indirect purchasers’ state law claims.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Related Party Transactions</t>
  </si>
  <si>
    <t>Related Party Transactions [Abstract]</t>
  </si>
  <si>
    <t>Related Party Transactions Pursuant to the Partnership Agreement and a management services agreement, the General Partner is entitled to reimbursement for all direct and indirect expenses incurred or payments it makes on behalf of the Partnership. These costs, which totaled $575,699 in Fiscal 2018 , $561,574 in Fiscal 2017 and $556,964 in Fiscal 2016 , include employee compensation and benefit expenses of employees of the General Partner and general and administrative expenses. 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17,225 in Fiscal 2018 , $16,862 in Fiscal 2017 and $18,680 in Fiscal 2016 . In addition, UGI and certain of its subsidiaries provide office space, stop loss medical coverage and automobile liability insurance to the Partnership. The costs related to these items totaled $3,391 in Fiscal 2018 , $3,283 in Fiscal 2017 and $2,323 in Fiscal 2016 . From time to time, AmeriGas OLP purchases propane on an as needed basis from UGI Energy Services, LLC (“Energy Services”). The price of the purchases is generally based on market price at the time of purchase. Purchases from affiliates of UGI during Fiscal 2018 were not material. There were no purchases of propane by AmeriGas OLP from Energy Services during Fiscal 2017 and Fiscal 2016 . In addition, AmeriGas OLP sells propane to affiliates of UGI. Sales of propane to affiliates of UGI were not material during Fiscal 2018 , Fiscal 2017 and Fiscal 2016 , respectively. On November 7, 2017, AmeriGas Partners entered into the Commitment Agreement with the General Partner and UGI pursuant to which UGI has committed to make up to $225,000 of capital contributions to the Partnership through July 1, 2019, for consideration comprising new Class B Common Units representing limited partner interests in the Partnership. See Note 11 for additional information on this agreement.</t>
  </si>
  <si>
    <t>Other Current Liabilities</t>
  </si>
  <si>
    <t>Payables and Accruals [Abstract]</t>
  </si>
  <si>
    <t>Other Current Liabilities Other current liabilities comprise the following at September 30: 2018 2017 Litigation, property and casualty liabilities $ 56,860 $ 65,071 Taxes other than income taxes 11,945 12,207 Deferred tank rent revenue 16,336 16,533 Other 20,769 19,770 Total other current liabilities $ 105,910 $ 113,581</t>
  </si>
  <si>
    <t>Fair Value Measurements</t>
  </si>
  <si>
    <t>Fair Value Disclosures [Abstract]</t>
  </si>
  <si>
    <t>Fair Value Measurements Derivative Instruments The following table presents on a gross basis our derivative assets and liabilities including both current and noncurrent portions, that are measured at fair value on a recurring basis within the fair value hierarchy as described in Note 2 , as of September 30, 2018 and 2017 : Asset (Liability) Level 1 Level 2 Level 3 Total September 30, 2018: Derivative instruments: Assets: Commodity contracts $ — $ 52,529 $ — $ 52,529 Liabilities: Commodity contracts $ — $ (251 ) $ — $ (251 ) September 30, 2017: Derivative instruments: Assets: Commodity contracts $ — $ 40,714 $ — $ 40,714 Liabilities: Commodity contracts $ — $ (920 ) $ — $ (920 ) The fair values of our non-exchange traded commodity derivative contracts included in Level 2 are based upon indicative price quotations available through brokers, industry price publications or recent market transactions and related market indicators. Nonrecurring Fair Value Measurements As discussed in Note 10 , in April 2018, the Partnership’s senior management approved a plan to discontinue the use of indefinite-lived tradenames and trademarks, primarily those associated with the Partnership’s January 2012 acquisition of Heritage Propane. This action required the Partnership to remeasure the fair values of these tradenames and trademarks based upon their remaining period of benefit. The Partnership used the relief from royalty method to estimate the fair values of the tradenames and trademarks, which method estimates our theoretical royalty savings from ownership of the tradenames and trademarks. Key assumptions used in this method include discount rates, royalty rates, growth rates and sales projections. These assumptions reflect current economic conditions, management expectations and projected future cash flows expected to be generated from these tradenames and trademarks. The Partnership has determined that the lowest level of the input that is significant to the fair value measurement are unobservable inputs that fall within Level 3 of the fair value hierarchy. As of the April 2018 measurement date, these tradenames and trademarks had an estimated fair value of $7,944 .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September 30, 2018 and September 30, 2017 were as follows: 2018 2017 Carrying amount $ 2,597,131 $ 2,603,610 Estimated fair value $ 2,562,206 $ 2,699,428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t>
  </si>
  <si>
    <t>Derivative Instruments and Hedging Activities</t>
  </si>
  <si>
    <t>Derivative Instruments and Hedging Activities Disclosure [Abstract]</t>
  </si>
  <si>
    <t>Derivative Instruments and Hedging Activities The Partnership is exposed to certain market risks associated with its ongoing business operations. Management uses derivative financial and commodity instruments, among other things, to manage these risks. The primary risk managed by derivative instruments is commodity pric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In order to manage market risk associated with the Partnership’s fixed-price programs, the Partnership uses over-the-counter derivative commodity instruments, principally price swap contracts, to reduce propane price volatility associated with a portion of forecasted propane purchases. In addition, the Partnership from time to time enters into price swap agreements to reduce the effects of short-term commodity price volatility . At September 30, 2018 and 2017 , total volumes associated with propane commodity derivatives totaled 244.8 million gallons and 213.6 million gallons, respectively. At September 30, 2018 , the maximum period over which we are economically hedging propane market price risk is 24 months. Derivative Instruments Credit Risk 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based upon the gross fair values of the derivative instruments, we would incur if these counterparties that make up the concentration failed to perform according to the terms of their contracts was not material at September 30, 2018 . Certain of our derivative contracts have credit-risk-related contingent features that may require the posting of additional collateral in the event of a downgrade in the Partnership’s debt rating. At September 30, 2018 ,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 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by type, as well as the effects of offsetting, as of September 30, 2018 and 2017 : 2018 2017 Derivative assets: Derivatives not designated as hedging instruments: Commodity contracts $ 52,529 $ 40,714 Total derivative assets — gross 52,529 40,714 Gross amounts offset in the balance sheet (251 ) (920 ) Cash collateral received (7,270 ) (7,991 ) Total derivative assets — net $ 45,008 $ 31,803 Derivative liabilities: Derivatives not designated as hedging instruments: Commodity contracts $ (251 ) $ (920 ) Total derivative liabilities — gross (251 ) (920 ) Gross amounts offset in the balance sheet 251 920 Total derivative liabilities — net $ — $ — Effects of Derivative Instruments The following table provides information on the effects of derivative instruments on the Consolidated Statements of Operations for Fiscal 2018 , Fiscal 2017 and Fiscal 2016 : Gain Location of Gain Recognized in Income Recognized in Income 2018 2017 2016 Derivatives Not Designated as Hedging Instruments: Commodity contracts $ 62,316 $ 65,644 $ 2,567 Cost of sales — propane We are also a party to a number of contracts that have elements of a derivative instrument. These contracts include, among others, binding purchase orders, contracts that provide for the purchase and delivery of propane and service contracts that require the counterparty to provide commodity storage or transportation service to meet our normal sales commitments. Although certain of these contracts have the requisite elements of a derivative instrument, these contracts qualify for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Other Operating Income, Net</t>
  </si>
  <si>
    <t>Other Income and Expenses [Abstract]</t>
  </si>
  <si>
    <t>Other Operating Income, Net Other operating income, net, comprises the following: 2018 2017 2016 Finance charges $ 16,379 $ 11,805 $ 15,201 Gains (losses) on sales of fixed assets (a) 5,236 (2,197 ) 8,062 Other 2,758 2,265 4,989 Total other operating income, net $ 24,373 $ 11,873 $ 28,252 (a) Fiscal 2017 amount includes a loss of $8,847 from correction of error (see Note 2).</t>
  </si>
  <si>
    <t>Quarterly Data (Unaudited)</t>
  </si>
  <si>
    <t>Quarterly Financial Information Disclosure [Abstract]</t>
  </si>
  <si>
    <t>Quarterly Data (Unaudited) The following unaudited quarterly data includes all adjustments (consisting only of normal recurring adjustments with the exception of those indicated below) which we consider necessary for a fair presentation unless otherwise indicated. Our quarterly results fluctuate primarily because of the seasonal nature of our propane business and the effects of unrealized gains and losses on commodity derivative instruments used to economically hedge commodity price risk (see Note 16). December 31, March 31, June 30, September 30, 2017 2016 (c) 2018 2017 (c) 2018 (a) 2017 (b) (c) 2018 2017 Revenues $ 787,296 $ 677,166 $ 1,040,332 $ 863,660 $ 528,403 $ 467,496 $ 466,947 $ 445,173 Operating income (loss) $ 148,825 $ 167,631 $ 235,817 $ 199,864 $ (33,699 ) $ (1,137 ) $ 10,399 $ 21,500 Net income (loss) including noncontrolling interest $ 105,870 $ 93,615 $ 194,166 $ 137,083 $ (74,772 ) $ (46,794 ) $ (31,262 ) $ (18,035 ) Net income (loss) attributable to AmeriGas Partners, L.P. $ 104,421 $ 91,954 $ 191,824 $ 135,088 $ (74,396 ) $ (46,752 ) $ (31,327 ) $ (18,231 ) Income (loss) per limited partner unit (d): Basic $ 0.97 $ 0.87 $ 1.44 $ 1.14 $ (0.91 ) $ (0.62 ) $ (0.46 ) $ (0.32 ) Diluted $ 0.97 $ 0.87 $ 1.44 $ 1.14 $ (0.91 ) $ (0.62 ) $ (0.46 ) $ (0.32 ) (a) The quarter ended June 30, 2018, includes the impact of the impairment of Heritage tradenames and trademarks of $75,000 ( $74,242 after noncontrolling interest) (See Note 10). (b) Includes an environmental accrual associated with the site of a former MGP obtained in a prior-year acquisition of $7,545 ( $7,469 after noncontrolling interest) (See Note 12 ). (c) The quarters ended December 31, 2016, March 31, 2017 and June 30, 2017 include loss on extinguishments of debt of $33,151 , $22,144 and $4,434 , respectively (see Note 6). (d) Theoretical distributions of net income (loss) attributable to AmeriGas Partners, L.P. in accordance with accounting guidance regarding the application of the two-class method for determining earnings per share (see Note 2 )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 31 and March 31 as follows: December 31, March 31, Quarter ended: 2017 2016 2018 2017 Decrease in income per limited partner unit $ (0.02 ) $ — $ (0.48 ) $ (0.19 )</t>
  </si>
  <si>
    <t>Schedule I - Condensed Financial Information of Registrant (Parent Company)</t>
  </si>
  <si>
    <t>Condensed Financial Information of Parent Company Only Disclosure [Abstract]</t>
  </si>
  <si>
    <t>SCHEDULE I — CONDENSED FINANCIAL INFORMATION OF REGISTRANT (PARENT COMPANY) BALANCE SHEETS (Thousands of dollars) September 30, 2018 2017 ASSETS Current assets: Cash $ 1,105 $ 1,529 Total current assets 1,105 1,529 Investment in AmeriGas Propane, L.P. 3,128,927 3,335,902 Other assets 56 56 Total assets $ 3,130,088 $ 3,337,487 LIABILITIES AND PARTNERS’ CAPITAL Current liabilities: Accounts payable and other liabilities $ 2,879 $ 2,820 Accrued interest 42,921 42,921 Total current liabilities 45,800 45,741 Long-term debt 2,547,681 2,543,847 Commitments and contingencies Partners’ capital: Common unitholders 523,925 733,104 General partner 12,682 14,795 Total partners’ capital 536,607 747,899 Total liabilities and partners’ capital $ 3,130,088 $ 3,337,487 Commitments and Contingencies There are no scheduled principal repayments of long-term debt during the next five fiscal years. AMERIGAS PARTNERS, L.P. SCHEDULE I — CONDENSED FINANCIAL INFORMATION OF REGISTRANT (PARENT COMPANY) STATEMENTS OF OPERATIONS (Thousands of dollars, except per unit amounts) Year Ended September 30, 2018 2017 2016 Operating expenses, net $ (258 ) $ (300 ) $ (255 ) Loss on extinguishments of debt — (59,729 ) (48,889 ) Interest expense (including related party interest expense) (150,204 ) (151,294 ) (156,350 ) Loss before equity in income of AmeriGas Propane, L.P. (150,462 ) (211,323 ) (205,494 ) Equity in income of AmeriGas Propane, L.P. 340,984 373,382 412,478 Net income attributable to AmeriGas Partners $ 190,522 $ 162,059 $ 206,984 General partner’s interest in net income attributable to AmeriGas Partners $ 47,226 $ 45,146 $ 40,227 Limited partners’ interest in net income attributable to AmeriGas Partners $ 143,296 $ 116,913 $ 166,757 Income per limited partner unit — basic and diluted $ 1.54 $ 1.25 $ 1.77 Weighted average limited partner units outstanding — basic (thousands) 93,034 92,996 92,949 Weighted average limited partner units outstanding — diluted (thousands) 93,086 93,050 93,023 AMERIGAS PARTNERS, L.P. SCHEDULE I — CONDENSED FINANCIAL INFORMATION OF REGISTRANT (PARENT COMPANY) STATEMENTS OF CASH FLOWS (Thousands of dollars) Year Ended September 30, 2018 2017 2016 NET CASH PROVIDED BY OPERATING ACTIVITIES (a) $ 401,412 $ 368,634 $ 371,536 CASH FLOWS FROM INVESTING ACTIVITIES Contributions to AmeriGas Propane, L.P. — (157,000 ) (3,900 ) Net cash used by investing activities — (157,000 ) (3,900 ) CASH FLOWS FROM FINANCING ACTIVITIES Distributions (402,645 ) (398,877 ) (387,659 ) Issuance of long-term debt, net of issuance costs — 1,207,727 1,331,293 Repayment of long-term debt, including redemption premiums — (1,032,097 ) (1,309,588 ) Proceeds associated with equity based compensation plans, net of tax withheld 801 1,465 1,127 Capital contribution from General Partner 8 15 11 Net cash used by financing activities (401,836 ) (221,767 ) (364,816 ) (Decrease) increase in cash and cash equivalents $ (424 ) $ (10,133 ) $ 2,820 CASH AND CASH EQUIVALENTS: End of year $ 1,105 $ 1,529 $ 11,662 Beginning of year 1,529 11,662 8,842 (Decrease) increase $ (424 ) $ (10,133 ) $ 2,820 (a) Includes cash distributions received from AmeriGas Propane, L.P. of $547,958 , $512,326 and $530,912 for Fiscal 2018 , Fiscal 2017 and Fiscal 2016 , respectively.</t>
  </si>
  <si>
    <t>Schedule II - Valuation and Qualifying Accounts</t>
  </si>
  <si>
    <t>Valuation and Qualifying Accounts [Abstract]</t>
  </si>
  <si>
    <t>SCHEDULE II — VALUATION AND QUALIFYING ACCOUNTS (Thousands of dollars) Balance at beginning of year Charged to costs and expenses Other Balance at end of year Year Ended September 30, 2018 Reserves deducted from assets in the consolidated balance sheet: Allowance for doubtful accounts $ 11,820 $ 14,016 $ (13,011 ) (1) $ 12,825 Year Ended September 30, 2017 Reserves deducted from assets in the consolidated balance sheet: Allowance for doubtful accounts $ 11,436 $ 17,693 $ (17,309 ) (1) $ 11,820 Year Ended September 30, 2016 Reserves deducted from assets in the consolidated balance sheet: Allowance for doubtful accounts $ 12,257 $ 11,215 $ (12,036 ) (1) $ 11,436 (1) Uncollectible accounts written off, net of recoveries.</t>
  </si>
  <si>
    <t>Summary of Significant Accounting Policies (Policies)</t>
  </si>
  <si>
    <t>Basis of Presentation</t>
  </si>
  <si>
    <t>Basis of Presentation. Our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t>
  </si>
  <si>
    <t xml:space="preserve">Certain prior-year amounts have been reclassified to conform to the current-year presentation. </t>
  </si>
  <si>
    <t>Principles of Consolidation</t>
  </si>
  <si>
    <t>Principles of Consolidation. The consolidated financial statements include the accounts of AmeriGas Partners, its majority-owned subsidiary AmeriGas OLP, and its 100% -owned finance subsidiaries AmeriGas Finance Corp., AmeriGas Eagle Finance Corp., AP Eagle Finance Corp., and AmeriGas Finance LLC. AmeriGas Partners and AmeriGas OLP are under the common control of the General Partner. The General Partner of AmeriGas OLP, which is also the General Partner of AmeriGas Partners, makes all decisions for AmeriGas OLP; limited partners of AmeriGas OLP do not have the ability to remove the General Partner or participate in the decision-making for AmeriGas OLP. The accounts of AmeriGas OLP are included based upon the determination that AmeriGas Partners has a controlling financial interest in and is the primary beneficiary of AmeriGas OLP. We eliminate intercompany accounts and transactions when we consolidate.</t>
  </si>
  <si>
    <t>Finance Corps</t>
  </si>
  <si>
    <t>Finance Corps. AmeriGas Finance Corp., AmeriGas Eagle Finance Corp., AP Eagle Finance Corp. and AmeriGas Finance LLC are 100% -owned finance subsidiaries of AmeriGas Partners. Their sole purpose is to serve as issuers or co-obligors for debt securities issued or guaranteed by AmeriGas Partners.</t>
  </si>
  <si>
    <t>Fair Value Measurements. The Partnership applies fair value measurements on a recurring and, as otherwise required under GAAP, also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commodity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normal purchase and normal sale (“NPNS”) exception is elected. The accounting for changes in fair value depends upon the purpose of the derivative instrument and whether it qualifies and is designated as a hedge for accounting purposes. We do not currently have derivative instruments that are designated and qualify as cash flow hedges. Changes in the fair values of our commodity derivative instruments are reflected in “Cost of sales - propane” on the Consolidated Statements of Operations. Cash flows from commodity derivative instruments are included in cash flows from operating activities. For a more detailed description of the derivative instruments we use, our accounting for derivatives, our objectives for using them and other information, see Note 16 .</t>
  </si>
  <si>
    <t>Revenue Recognition</t>
  </si>
  <si>
    <t>Revenue Recognition.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generally recorded on a straight-line basis over one year. We present revenue-related taxes collected on behalf of customers and remitted to taxing authorities, principally sales and use taxes, on a net basis.</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Delivery Expenses</t>
  </si>
  <si>
    <t>Delivery Expenses. Expenses associated with the delivery of propane to customers (including vehicle expenses, expenses of delivery personnel, vehicle repair and maintenance and general liability expenses) are classified as “ Operating and administrative expenses ” on the Consolidated Statements of Operations. Depreciation expense associated with delivery vehicles is classified in “ Depreciation and amortization ” on the Consolidated Statements of Operations.</t>
  </si>
  <si>
    <t>Income Taxes</t>
  </si>
  <si>
    <t>Income Taxes. AmeriGas Partners and AmeriGas OLP are not directly subject to federal income taxes. Instead, their taxable income or loss is allocated to their individual partners. AmeriGas OL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t>
  </si>
  <si>
    <t>Cash and Cash Equivalents</t>
  </si>
  <si>
    <t>Cash and Cash Equivalents. For cash flow purposes, cash and cash equivalents include cash on hand, cash in banks and highly liquid investments with maturities of three months or less when purchased.</t>
  </si>
  <si>
    <t>Inventories. Our inventories are stated at the lower of cost or net realizable value. We determine cost using an average cost method for propane, specific identification for appliances and the first-in, first-out (“FIFO”) method for all other inventories.</t>
  </si>
  <si>
    <t>Property, Plant and Equipment and Related Depreciation</t>
  </si>
  <si>
    <t>Property, Plant and Equipment and Related Depreciation. We record property, plant and equipment at cost. The amounts we assign to property, plant and equipment of acquired businesses are based upon estimated fair value at date of acquisition. When we retire or otherwise dispose of plant and equipment, we eliminate the associated cost and accumulated depreciation and recognize any resulting gain or loss in " Other operating income, net " on the Consolidated Statements of Operations. We record depreciation expense on plant and equipment using the straight-line method over estimated service lives. At September 30, 2018 , estimated useful lives by type were as follows: Asset Type Minimum Estimated Useful Life (in years) Maximum Estimated Useful Life (in years) Buildings and improvements 15 40 Storage, customer tanks and cylinders and related assets 6 30 Vehicles, equipment and office furniture and fixtures 3 10 Computer software 3 10 We include in property, plant and equipment costs associated with computer software we develop or obtain for use in our businesses. We classify amortization of computer software and related costs included in property, plant and equipment as depreciation expense.</t>
  </si>
  <si>
    <t>Segment Information</t>
  </si>
  <si>
    <t>Segment Information. We have determined that we have a single reportable operating segment that engages in the distribution of propane and related equipment and supplies. No single customer represents ten percent or more of consolidated revenues. In addition, substantially all of our revenues are derived from sources within the United States and substantially all of our long-lived assets are located in the United States.</t>
  </si>
  <si>
    <t>Goodwill and Intangible Assets. We amortize intangible assets over their estimated useful lives unless we determine their lives to be indefinite. Estimated useful lives of definite-lived intangible assets, consisting of customer relationships, noncompete agreements and, beginning in April 2018, the carrying amounts of tradenames and trademark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Prior to April 2018, our tradenames and trademark intangible assets with indefinite lives were not amortized but were tested annually for impairment (and more frequently if indicators of impairment were present). We tested these indefinite-lived intangible assets by comparing their book values to their estimated fair values. The estimated fair values of the Partnership’s tradenames and trademarks were determined using the “relief from royalty” method. This method requires the Partnership to, among other things, forecast future revenues expected to be derived from the use of these tradenames and trademarks and to determine a fair royalty rate from their use. These future estimated royalties are then discounted to present value using a discount rate based upon a weighted average cost of capital adjusted for the risks inherent in the forecasted financial information and those specific to the asset itself. In April 2018, the Partnership’s senior management approved a plan to discontinue the use of these tradenames and trademarks, primarily associated with its January 2012 acquisition of Heritage Propane, over a period of approximately three years. As a result, during the third quarter of Fiscal 2018, the Partnership determined that these tradenames and trademarks no longer had indefinite lives and, in accordance with GAAP associated with intangible assets, adjusted the carrying amounts of these tradenames and trademarks to their estimated fair values. For further information on these tradenames and trademarks, see Notes 10 and 15 .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From time to time, we may assess qualitative factors to determine whether it is more likely than not that the fair value of such reporting unit is less than its carrying amount. Among the significant factors considered in performing the qualitative assessment is the market price of AmeriGas Partners Common Units. We may bypass the qualitative assessment and perform the quantitative assessment by comparing the fair value of the reporting unit with its carrying amount, including goodwill. We determine fair value generally based on a weighting of income and market approaches. For purposes of the income approach, fair value is determined based upon the present value of the estimated future cash flows, including an estimate of the terminal value based upon these cash flows, discounted at an appropriate risk-adjusted rate. We use our internal forecasts to estimate future cash flows which may include estimates of long-term future growth rates based upon our most recent long-term outlook.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If the carrying amount of our reporting unit exceeds its fair value, an impairment loss is recognized in an amount equal to such excess but not to exceed the total amount of the goodwill.</t>
  </si>
  <si>
    <t>Impairment of Long-Lived Assets</t>
  </si>
  <si>
    <t>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t>
  </si>
  <si>
    <t>Debt Issuance Costs</t>
  </si>
  <si>
    <t>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e costs associated with revolving credit agreements are included in “Other assets” on the Consolidated Balance Sheets. Amortization of the debt issuance costs is reported as interest expense. Unamortized costs associated with redemptions of debt prior to their stated maturity are generally recognized and included in “Loss on extinguishments of debt” on the Consolidated Statements of Operations.</t>
  </si>
  <si>
    <t>Customer Deposits</t>
  </si>
  <si>
    <t>Customer Deposits. We offer certain of our customers prepayment programs which require customers to pay a fixed periodic amount or to otherwise prepay a portion of their anticipated propane purchases. Customer prepayments, in excess of associated billings, are classified as “ Customer deposits and advances ” on the Consolidated Balance Sheets.</t>
  </si>
  <si>
    <t>Equity-Based Compensation</t>
  </si>
  <si>
    <t>Equity-Based Compensation. The General Partner may grant Common Unit awards (as further described in Note 11 )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date of grant and remeasured as of the end of each period. We account for forfeitures of equity-based payments when they occur. For a further description of our equity-based compensation plans and related disclosures, see Note 11 .</t>
  </si>
  <si>
    <t>Environmental Matters</t>
  </si>
  <si>
    <t xml:space="preserve">Environmental Matters .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t>
  </si>
  <si>
    <t>Loss Contingencies Subject to Insurance</t>
  </si>
  <si>
    <t>Loss Contingencies Subject to Insurance. The Partnership is subject to risk of loss for general, automobile and product liability, and workers’ compensation claims for which it obtains insurance coverage under insurance policies that are subject to self-insured retentions or deductibles. In accordance with GAAP, the Partnership establishes reserves for pending legal actions, and for pending and incurred but not reported claims associated with general, automobile and workers’ compensation when it is probable that a liability exists and the amount or range of amounts can be reasonably estimated. When no amount within a range of possible loss is a better estimate than any other amount within the range, liabilities recorded are based upon the low end of the range. The Partnership maintains insurance coverage such that its net exposure for claims covered by insurance would be limited to the self-insured retentions or deductibles, claims above which would be paid by the insurance carrier. For such claims, the Partnership records a receivable related to the amount of the liability expected to be paid by insurance.</t>
  </si>
  <si>
    <t>Allocation of Net Income (Loss)</t>
  </si>
  <si>
    <t>Allocation of Net Income (Loss).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Partnership Agreement (see Note 5 ).</t>
  </si>
  <si>
    <t>Net Income (Loss) Per Unit</t>
  </si>
  <si>
    <t>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si>
  <si>
    <t>New Accounting Standards Adopted Effective October 1, 2018 Revenue Recognition. In May 2014, the Financial Accounting Standards Board (“FASB”) issued Accounting Standards Update (“ASU”) No. 2014-09, “Revenue from Contracts with Customers” (“ASU 2014-09”). The guidance provided under this ASU, as amended, supersedes the revenue recognition requirements in Accounting Standards Codificatio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In addition, the new guidance requires enhanced disclosures to enable users of financial statements to understand the nature, amount, timing and uncertainty of revenues and cash flows arising from contracts with customers and requires, among other things, the disaggregation of revenues into categories that show how economic factors affect the nature, timing and uncertainty of revenues and cash flows. We adopted this ASU effective October 1, 2018, using the modified retrospective transition method. The Partnership has completed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adoption of this new guidance will not have a material impact on our consolidated financial statement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after October 1, 2018. Other Accounting Principles Not Yet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after December 15, 2019 (Fiscal 2021). The guidance regarding removed and modified disclosures will be adopted on a retrospective basis and the guidance regarding new disclosures will be adopted on a prospective basis. Early adoption is permitted. The Partnership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Partnership for interim and annual periods beginning October 1, 2019 (Fiscal 2020). Early adoption is permitted. For cash flow and net investment hedges as of the adoption date, the guidance requires a modified retrospective approach. The amended presentation and disclosure guidance is required only prospectively. The Partnership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Partnership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proposed transition option which would allow the Partnership to maintain historical presentation for periods before October 1, 2019. The Partnership has completed a preliminary assessment for evaluating the impact of the guidance and anticipates that its adoption will result in a significant amount of right-of-use assets and lease liabilities for leases in effect at the adoption date. The Partnership has begun implementation activities including accumulating contracts and lease data in formats compatible with a new lease management system that will assist with the initial adoption of the standard.</t>
  </si>
  <si>
    <t>Summary of Significant Accounting Policies (Tables)</t>
  </si>
  <si>
    <t>Estimated Useful Lives by Type</t>
  </si>
  <si>
    <t>We record depreciation expense on plant and equipment using the straight-line method over estimated service lives. At September 30, 2018 , estimated useful lives by type were as follows: Asset Type Minimum Estimated Useful Life (in years) Maximum Estimated Useful Life (in years) Buildings and improvements 15 40 Storage, customer tanks and cylinders and related assets 6 30 Vehicles, equipment and office furniture and fixtures 3 10 Computer software 3 10 Property, plant and equipment comprise the following at September 30: 2018 2017 Land $ 135,809 $ 135,965 Buildings and improvements 197,148 196,798 Transportation equipment 214,526 250,493 Storage facilities 212,686 268,415 Equipment, primarily cylinders and tanks 1,330,049 1,612,375 Work in process 27,859 19,517 Other 182,032 235,037 Gross property, plant and equipment 2,300,109 2,718,600 Less accumulated depreciation (1,151,726 ) (1,511,890 ) Net property, plant and equipment $ 1,148,383 $ 1,206,710</t>
  </si>
  <si>
    <t>Income Per Limited Partner Unit</t>
  </si>
  <si>
    <t>The following table sets forth reconciliations of the numerators and denominators of the basic and diluted income per limited partner unit computations: 2018 2017 2016 Net income attributable to AmeriGas Partners, L.P. $ 190,522 $ 162,059 $ 206,984 Adjust for general partner share and theoretical distributions of net income attributable to AmeriGas Partners, L.P. to the general partner in accordance with the two-class method for MLPs (47,233 ) (46,054 ) (42,024 ) Common Unitholders’ interest in net income attributable to AmeriGas Partners, L.P. under the two-class method for MLPs $ 143,289 $ 116,005 $ 164,960 Weighted average Common Units outstanding — basic (thousands) 93,034 92,996 92,949 Potentially dilutive Common Units (thousands) 52 54 74 Weighted average Common Units outstanding — diluted (thousands) 93,086 93,050 93,023</t>
  </si>
  <si>
    <t>Acquisitions (Tables)</t>
  </si>
  <si>
    <t>Allocation of Purchase Price</t>
  </si>
  <si>
    <t>The total purchase price of these acquisitions has been allocated to the assets acquired and liabilities assumed as follows: 2018 2017 2016 Net current assets (liabilities) $ 926 $ 1,176 $ (162 ) Property, plant and equipment 2,987 6,712 9,322 Goodwill 4,528 23,029 24,213 Customer relationships and noncompete agreements (estimated useful life of 10 and 5 years, respectively) 4,344 16,714 16,006 Other assets — 41 — Total $ 12,785 $ 47,672 $ 49,379</t>
  </si>
  <si>
    <t>Quarterly Distributions of Available Cash (Tables)</t>
  </si>
  <si>
    <t>Quarterly Distributions of Available Cash Per Limited Partner Unit</t>
  </si>
  <si>
    <t>Quarterly distributions of Available Cash per limited partner unit paid during Fiscal 2018 , Fiscal 2017 and Fiscal 2016 were as follows: 2018 2017 2016 1st Quarter $ 0.95 $ 0.94 $ 0.92 2nd Quarter $ 0.95 $ 0.94 $ 0.92 3rd Quarter $ 0.95 $ 0.95 $ 0.94 4th Quarter $ 0.95 $ 0.95 $ 0.94</t>
  </si>
  <si>
    <t>Debt (Tables)</t>
  </si>
  <si>
    <t>Schedule of Long Term Debt</t>
  </si>
  <si>
    <t>Long-term debt comprises the following at September 30: 2018 2017 AmeriGas Partners Senior Notes: 5.50% due May 2025 (a) $ 700,000 $ 700,000 5.875% due August 2026 (a) 675,000 675,000 5.75% due May 2027 (a) 525,000 525,000 5.625% due May 2024 (a) 675,000 675,000 Heritage Operating, L.P. (“HOLP”) Senior Secured Notes 7,516 11,348 Other 14,615 17,262 Total long-term debt 2,597,131 2,603,610 Less: unamortized debt issuance costs (27,498 ) (31,331 ) Less: current maturities (8,626 ) (8,447 ) Total long-term debt due after one year $ 2,561,007 $ 2,563,832 (a) AmeriGas Partners and AmeriGas Finance Corp. co-issued these senior notes.</t>
  </si>
  <si>
    <t>Losses on Extinguishments of Debt</t>
  </si>
  <si>
    <t>In connection with the early repayments of the Partnership’s Senior Notes, during Fiscal 2017 and Fiscal 2016, the Partnership recognized losses which are reflected in “ Loss on extinguishments of debt ” on the Consolidated Statements of Operations and comprise the following: 2017 2016 Early redemption premiums $ 51,253 $ 39,569 Write-off of unamortized debt issuance costs 8,476 9,320 Loss on extinguishments of debt $ 59,729 $ 48,889</t>
  </si>
  <si>
    <t>Inventories (Tables)</t>
  </si>
  <si>
    <t>Summary of Inventories</t>
  </si>
  <si>
    <t>Inventories comprise the following at September 30: 2018 2017 Propane gas $ 114,005 $ 99,035 Materials, supplies and other 10,546 11,899 Appliances for sale 5,976 5,745 Total inventories $ 130,527 $ 116,679</t>
  </si>
  <si>
    <t>Property, Plant and Equipment (Tables)</t>
  </si>
  <si>
    <t>Summary of Property, Plant and Equipment</t>
  </si>
  <si>
    <t>Goodwill and Intangible Assets (Tables)</t>
  </si>
  <si>
    <t>Changes in the Carrying Amount of Goodwill</t>
  </si>
  <si>
    <t>Changes in the carrying amount of goodwill are as follows: Balance September 30, 2016 $ 1,978,981 Acquisitions 23,029 Balance September 30, 2017 2,002,010 Acquisitions 4,528 Dispositions (2,867 ) Balance September 30, 2018 $ 2,003,671</t>
  </si>
  <si>
    <t>Components of Intangible Assets</t>
  </si>
  <si>
    <t>The Partnership’s intangible assets comprise the following at September 30: 2018 2017 Customer relationships and noncompete agreements (subject to amortization) $ 497,373 $ 497,385 Trademarks and tradenames (subject to amortization) 7,944 — Trademarks and tradenames (not subject to amortization) — 82,944 Gross carrying amount 505,317 580,329 Accumulated amortization (225,709 ) (190,289 ) Intangible assets, net $ 279,608 $ 390,040</t>
  </si>
  <si>
    <t>Partners' Capital and Equity Compensation Plans (Tables)</t>
  </si>
  <si>
    <t>Weighted-Average Assumptions Used to Determin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8 2017 2016 Risk-free rate 2.0% 1.5% 1.3% Expected life 3 years 3 years 3 years Expected volatility 21.1% 21.7% 20.6% Dividend Yield 8.2% 7.8% 10.7%</t>
  </si>
  <si>
    <t>AmeriGas Common Unit-Based Award Activity</t>
  </si>
  <si>
    <t>The following table summarizes AmeriGas Common Unit-based award activity for Fiscal 2018 : Common Units Weighted-Average Grant-Date Fair Value (per Unit) Total Units at September 30, 2017 (a) 218,224 $ 50.03 AmeriGas Performance Units: Granted 55,550 $ 52.14 Forfeited (1,900 ) $ 56.70 Awards paid (18,874 ) $ 86.53 Performance criteria not met (37,099 ) $ 51.93 AmeriGas Stock Units: Granted 29,261 $ 46.09 Forfeited (400 ) $ 45.66 Awards paid (8,000 ) $ 45.62 Total Units at September 30, 2018 (a) 236,762 $ 47.12 (a) Total units includes AmeriGas Stock Units issued to non-employee directors, which vest on the grant date, and AmeriGas Performance Units and AmeriGas Stock Units issued to retirement-eligible employees that vest on an accelerated basis. Total vested restricted units at September 30, 2018 and September 30, 2017 were 71,148 and 65,989 , respectively.</t>
  </si>
  <si>
    <t>Partnership Paid AmeriGas Common Unit-Based Awards in Common Units and Cash</t>
  </si>
  <si>
    <t>During Fiscal 2018 , Fiscal 2017 and Fiscal 2016 , the Partnership paid AmeriGas Performance Unit and AmeriGas Stock Unit awards in Common Units and cash as follows: 2018 2017 2016 AmeriGas Performance Unit awards: Number of Common Units subject to original Awards granted, net of forfeitures 65,525 53,800 44,800 Performance periods beginning in fiscal years: 2015 2014 2013 Payment of awards: AmeriGas Partners Common Units issued, net of units withheld for taxes 13,164 29,489 23,017 Cash paid $ 1,227 $ 2,928 $ 1,718 AmeriGas Stock Unit awards: Number of Common Units subject to original Awards granted, net of forfeitures 14,811 32,658 20,336 Payment of awards: AmeriGas Partners Common Units issued, net of units withheld for taxes 5,322 3,932 9,272 Cash paid $ 131 $ 95 $ 370</t>
  </si>
  <si>
    <t>Commitments and Contingencies (Tables)</t>
  </si>
  <si>
    <t>Minimum Future Payments Under Noncancellable Operating Leases</t>
  </si>
  <si>
    <t>Minimum future payments under noncancelable operating leases are as follows: Year Ending September 30, 2019 $ 74,748 2020 68,350 2021 60,713 2022 52,771 2023 45,816 Thereafter 105,502 Total minimum operating lease payments $ 407,900</t>
  </si>
  <si>
    <t>Other Current Liabilities (Tables)</t>
  </si>
  <si>
    <t>Other current liabilities comprise the following at September 30: 2018 2017 Litigation, property and casualty liabilities $ 56,860 $ 65,071 Taxes other than income taxes 11,945 12,207 Deferred tank rent revenue 16,336 16,533 Other 20,769 19,770 Total other current liabilities $ 105,910 $ 113,581</t>
  </si>
  <si>
    <t>Fair Value Measurements (Tables)</t>
  </si>
  <si>
    <t>Financial Assets and Financial Liabilities at Fair Value on a Recurring Basis</t>
  </si>
  <si>
    <t>The following table presents on a gross basis our derivative assets and liabilities including both current and noncurrent portions, that are measured at fair value on a recurring basis within the fair value hierarchy as described in Note 2 , as of September 30, 2018 and 2017 : Asset (Liability) Level 1 Level 2 Level 3 Total September 30, 2018: Derivative instruments: Assets: Commodity contracts $ — $ 52,529 $ — $ 52,529 Liabilities: Commodity contracts $ — $ (251 ) $ — $ (251 ) September 30, 2017: Derivative instruments: Assets: Commodity contracts $ — $ 40,714 $ — $ 40,714 Liabilities: Commodity contracts $ — $ (920 ) $ — $ (920 )</t>
  </si>
  <si>
    <t>Carrying Amount and Estimated Fair Value of Long-term Debt</t>
  </si>
  <si>
    <t xml:space="preserve"> The carrying amount and estimated fair value of our long-term debt (including current maturities but excluding unamortized debt issuance costs) at September 30, 2018 and September 30, 2017 were as follows: 2018 2017 Carrying amount $ 2,597,131 $ 2,603,610 Estimated fair value $ 2,562,206 $ 2,699,428</t>
  </si>
  <si>
    <t>Derivative Instruments and Hedging Activities (Tables)</t>
  </si>
  <si>
    <t>Components of Fair Value of Derivative Assets and Liabilities</t>
  </si>
  <si>
    <t>The following table presents our derivative assets and liabilities by type, as well as the effects of offsetting, as of September 30, 2018 and 2017 : 2018 2017 Derivative assets: Derivatives not designated as hedging instruments: Commodity contracts $ 52,529 $ 40,714 Total derivative assets — gross 52,529 40,714 Gross amounts offset in the balance sheet (251 ) (920 ) Cash collateral received (7,270 ) (7,991 ) Total derivative assets — net $ 45,008 $ 31,803 Derivative liabilities: Derivatives not designated as hedging instruments: Commodity contracts $ (251 ) $ (920 ) Total derivative liabilities — gross (251 ) (920 ) Gross amounts offset in the balance sheet 251 920 Total derivative liabilities — net $ — $ —</t>
  </si>
  <si>
    <t>Components of Derivative Instruments Gain Loss in Statement of Operations</t>
  </si>
  <si>
    <t>The following table provides information on the effects of derivative instruments on the Consolidated Statements of Operations for Fiscal 2018 , Fiscal 2017 and Fiscal 2016 : Gain Location of Gain Recognized in Income Recognized in Income 2018 2017 2016 Derivatives Not Designated as Hedging Instruments: Commodity contracts $ 62,316 $ 65,644 $ 2,567 Cost of sales — propane</t>
  </si>
  <si>
    <t>Other Operating Income, Net (Tables)</t>
  </si>
  <si>
    <t>Schedule of Other Operating Income, Net</t>
  </si>
  <si>
    <t>Other operating income, net, comprises the following: 2018 2017 2016 Finance charges $ 16,379 $ 11,805 $ 15,201 Gains (losses) on sales of fixed assets (a) 5,236 (2,197 ) 8,062 Other 2,758 2,265 4,989 Total other operating income, net $ 24,373 $ 11,873 $ 28,252 (a) Fiscal 2017 amount includes a loss of $8,847 from correction of error (see Note 2).</t>
  </si>
  <si>
    <t>Quarterly Data (Unaudited) (Tables)</t>
  </si>
  <si>
    <t>Unaudited Quarterly Data Including Adjustments</t>
  </si>
  <si>
    <t>The following unaudited quarterly data includes all adjustments (consisting only of normal recurring adjustments with the exception of those indicated below) which we consider necessary for a fair presentation unless otherwise indicated. Our quarterly results fluctuate primarily because of the seasonal nature of our propane business and the effects of unrealized gains and losses on commodity derivative instruments used to economically hedge commodity price risk (see Note 16). December 31, March 31, June 30, September 30, 2017 2016 (c) 2018 2017 (c) 2018 (a) 2017 (b) (c) 2018 2017 Revenues $ 787,296 $ 677,166 $ 1,040,332 $ 863,660 $ 528,403 $ 467,496 $ 466,947 $ 445,173 Operating income (loss) $ 148,825 $ 167,631 $ 235,817 $ 199,864 $ (33,699 ) $ (1,137 ) $ 10,399 $ 21,500 Net income (loss) including noncontrolling interest $ 105,870 $ 93,615 $ 194,166 $ 137,083 $ (74,772 ) $ (46,794 ) $ (31,262 ) $ (18,035 ) Net income (loss) attributable to AmeriGas Partners, L.P. $ 104,421 $ 91,954 $ 191,824 $ 135,088 $ (74,396 ) $ (46,752 ) $ (31,327 ) $ (18,231 ) Income (loss) per limited partner unit (d): Basic $ 0.97 $ 0.87 $ 1.44 $ 1.14 $ (0.91 ) $ (0.62 ) $ (0.46 ) $ (0.32 ) Diluted $ 0.97 $ 0.87 $ 1.44 $ 1.14 $ (0.91 ) $ (0.62 ) $ (0.46 ) $ (0.32 ) (a) The quarter ended June 30, 2018, includes the impact of the impairment of Heritage tradenames and trademarks of $75,000 ( $74,242 after noncontrolling interest) (See Note 10). (b) Includes an environmental accrual associated with the site of a former MGP obtained in a prior-year acquisition of $7,545 ( $7,469 after noncontrolling interest) (See Note 12 ). (c) The quarters ended December 31, 2016, March 31, 2017 and June 30, 2017 include loss on extinguishments of debt of $33,151 , $22,144 and $4,434 , respectively (see Note 6). (d) Theoretical distributions of net income (loss) attributable to AmeriGas Partners, L.P. in accordance with accounting guidance regarding the application of the two-class method for determining earnings per share (see Note 2 )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 31 and March 31 as follows: December 31, March 31, Quarter ended: 2017 2016 2018 2017 Decrease in income per limited partner unit $ (0.02 ) $ — $ (0.48 ) $ (0.19 )</t>
  </si>
  <si>
    <t>Nature of Operations (Details)</t>
  </si>
  <si>
    <t>Sep. 30, 2018stateemployee</t>
  </si>
  <si>
    <t>Number of states in which the company has market share (in states) | state</t>
  </si>
  <si>
    <t>General Partners Interest</t>
  </si>
  <si>
    <t>General partners ownership interest (as a percent)</t>
  </si>
  <si>
    <t>2.00%</t>
  </si>
  <si>
    <t>Number of employees of the AmeriGas Partners and the Operating Partnership | employee</t>
  </si>
  <si>
    <t>AmeriGas Propane Inc Partnership Interest In AmeriGas Partners</t>
  </si>
  <si>
    <t>1.00%</t>
  </si>
  <si>
    <t>AmeriGas OLP</t>
  </si>
  <si>
    <t>1.01%</t>
  </si>
  <si>
    <t>Limited partner interest held by AmeriGas Partners in AmeriGas OLP (as a percent)</t>
  </si>
  <si>
    <t>98.99%</t>
  </si>
  <si>
    <t>- Finance Corps. (Details)</t>
  </si>
  <si>
    <t>AmeriGas Finance Corp., AP Eagle Finance Corp. and AmeriGas Finance LLC</t>
  </si>
  <si>
    <t>Related Party Transaction [Line Items]</t>
  </si>
  <si>
    <t>Ownership percentage of finance subsidiaries</t>
  </si>
  <si>
    <t>100.00%</t>
  </si>
  <si>
    <t>Summary of Significant Accounting Policies - Estimated Useful Lives by Type (Details) - USD ($) $ in Thousands</t>
  </si>
  <si>
    <t>Property, Plant and Equipment [Line Items]</t>
  </si>
  <si>
    <t>Depreciation</t>
  </si>
  <si>
    <t>Buildings and improvements | Minimum</t>
  </si>
  <si>
    <t>Estimated useful life</t>
  </si>
  <si>
    <t>15 years</t>
  </si>
  <si>
    <t>Buildings and improvements | Maximum</t>
  </si>
  <si>
    <t>40 years</t>
  </si>
  <si>
    <t>Storage, customer tanks and cylinders and related assets | Minimum</t>
  </si>
  <si>
    <t>6 years</t>
  </si>
  <si>
    <t>Storage, customer tanks and cylinders and related assets | Maximum</t>
  </si>
  <si>
    <t>30 years</t>
  </si>
  <si>
    <t>Vehicles, equipment and office furniture and fixtures | Minimum</t>
  </si>
  <si>
    <t>3 years</t>
  </si>
  <si>
    <t>Vehicles, equipment and office furniture and fixtures | Maximum</t>
  </si>
  <si>
    <t>10 years</t>
  </si>
  <si>
    <t>Computer software | Minimum</t>
  </si>
  <si>
    <t>Computer software | Maximum</t>
  </si>
  <si>
    <t>Summary of Significant Accounting Policies - Goodwill and Intangible Assets (Details) - USD ($)</t>
  </si>
  <si>
    <t>Finite-Lived Intangible Assets [Line Items]</t>
  </si>
  <si>
    <t>Accumulated impairment losses</t>
  </si>
  <si>
    <t>Goodwill impairment</t>
  </si>
  <si>
    <t>Asset impairment charges</t>
  </si>
  <si>
    <t>Customer Relationships and Noncompete Agreements</t>
  </si>
  <si>
    <t>Estimated useful life of intangible assets (in years) does not exceed</t>
  </si>
  <si>
    <t>Summary of Significant Accounting Policies - Allocation of Net Income (Loss) (Details) - $ / shares</t>
  </si>
  <si>
    <t>Incentive Distribution Made to Managing Member or General Partner [Line Items]</t>
  </si>
  <si>
    <t>Dilutive effect of theoretical distributions of net income on earnings (in dollars per unit)</t>
  </si>
  <si>
    <t>AmeriGas Propane Inc Partnership Interest in AmeriGas Partners [Member]</t>
  </si>
  <si>
    <t>General Partners' ownership interest (as a percent)</t>
  </si>
  <si>
    <t>Summary of Significant Accounting Policies - Income Per Limited Partner Unit (Details) - USD ($) shares in Thousands, $ in Thousands</t>
  </si>
  <si>
    <t>3 Months Ended</t>
  </si>
  <si>
    <t>Jun. 30, 2018</t>
  </si>
  <si>
    <t>Dec. 31, 2017</t>
  </si>
  <si>
    <t>Jun. 30, 2017</t>
  </si>
  <si>
    <t>Mar. 31, 2017</t>
  </si>
  <si>
    <t>Dec. 31, 2016</t>
  </si>
  <si>
    <t>Income per limited partner unit</t>
  </si>
  <si>
    <t>Adjust for general partner share and theoretical distributions of net income attributable to AmeriGas Partners, L.P. to the general partner in accordance with the two-class method for MLPs</t>
  </si>
  <si>
    <t>Common Unitholders’ interest in net income attributable to AmeriGas Partners, L.P. under the two-class method for MLPs</t>
  </si>
  <si>
    <t>Weighted average Common Units outstanding — basic (in units)</t>
  </si>
  <si>
    <t>Potentially dilutive Common Units (in units)</t>
  </si>
  <si>
    <t>Weighted average Common Units outstanding — diluted (in units)</t>
  </si>
  <si>
    <t>Summary of Significant Accounting Policies - Correction of Prior Period Errors (Details) - USD ($) $ in Thousands</t>
  </si>
  <si>
    <t>Error Corrections and Prior Period Adjustments Restatement [Line Items]</t>
  </si>
  <si>
    <t>Decrease in other operating income, net</t>
  </si>
  <si>
    <t>Increase (decrease) in depreciation</t>
  </si>
  <si>
    <t>Correction of Error in Accounting for Gains on Sales of Certain Property, Plant and Equipment | Restatement Adjustment</t>
  </si>
  <si>
    <t>Correction Of Error In Accounting For Depreciation Expense Relating To Certain Assets Acquired | Restatement Adjustment</t>
  </si>
  <si>
    <t>Acquisitions (Details) - USD ($) $ in Thousands</t>
  </si>
  <si>
    <t>Sep. 30, 2015</t>
  </si>
  <si>
    <t>Total net cash consideration</t>
  </si>
  <si>
    <t>Liabilities incurred</t>
  </si>
  <si>
    <t>Business Acquisition</t>
  </si>
  <si>
    <t>Other Acquisitions</t>
  </si>
  <si>
    <t>Net current assets</t>
  </si>
  <si>
    <t>Net current (liabilities)</t>
  </si>
  <si>
    <t>Property, plant and equipment</t>
  </si>
  <si>
    <t>Customer relationships and noncompete agreements (estimated useful life of 10 and 5 years, respectively)</t>
  </si>
  <si>
    <t>Other (liabilities)</t>
  </si>
  <si>
    <t>Other Acquisitions | Customer Relationships</t>
  </si>
  <si>
    <t>Estimated useful life of intangible assets (in years)</t>
  </si>
  <si>
    <t>Other Acquisitions | Noncompete Agreements</t>
  </si>
  <si>
    <t>5 years</t>
  </si>
  <si>
    <t>Quarterly Distributions of Available Cash - Narrative (Details) - USD ($) $ / shares in Units, $ in Thousands</t>
  </si>
  <si>
    <t>Approximate time after end of each fiscal quarter quarterly distributions are made</t>
  </si>
  <si>
    <t>45 days</t>
  </si>
  <si>
    <t>Distribution of available cash to limited partners (as a percent)</t>
  </si>
  <si>
    <t>98.00%</t>
  </si>
  <si>
    <t>Distribution of available cash to general partners (as a percent)</t>
  </si>
  <si>
    <t>Interest of general partner in distributions of available cash (as a percent)</t>
  </si>
  <si>
    <t>Minimum quarterly distribution (in dollars per unit)</t>
  </si>
  <si>
    <t>First target distribution (in dollars per unit)</t>
  </si>
  <si>
    <t>Total of minimum target distribution and first target distribution (in dollars per unit)</t>
  </si>
  <si>
    <t>Aggregate amount of distributions received by the General Partner</t>
  </si>
  <si>
    <t>Incentive distributions received by the General Partner</t>
  </si>
  <si>
    <t>Quarterly Distributions of Available Cash - Quarterly Distributions of Available Cash Per Limited Partner Unit (Details) - $ / shares</t>
  </si>
  <si>
    <t>Jun. 30, 2016</t>
  </si>
  <si>
    <t>Mar. 31, 2016</t>
  </si>
  <si>
    <t>Dec. 31, 2015</t>
  </si>
  <si>
    <t>Quarterly distributions of available cash per limited partner unit (in dollars per unit)</t>
  </si>
  <si>
    <t>Debt - Schedule of Long Term Debt (Details) - USD ($) $ in Thousands</t>
  </si>
  <si>
    <t>Debt Instrument [Line Items]</t>
  </si>
  <si>
    <t>Total long-term debt</t>
  </si>
  <si>
    <t>Less: unamortized debt issuance costs</t>
  </si>
  <si>
    <t>Less: current maturities</t>
  </si>
  <si>
    <t>Total long-term debt due after one year</t>
  </si>
  <si>
    <t>Heritage Operating, L.P. (“HOLP”) Senior Secured Notes</t>
  </si>
  <si>
    <t>Senior Notes | 5.50% due May 2025</t>
  </si>
  <si>
    <t>AmeriGas Partners Senior Notes</t>
  </si>
  <si>
    <t>Stated interest rate</t>
  </si>
  <si>
    <t>5.50%</t>
  </si>
  <si>
    <t>Senior Notes | 5.875% due August 2026</t>
  </si>
  <si>
    <t>5.875%</t>
  </si>
  <si>
    <t>Senior Notes | 5.75% due May 2027</t>
  </si>
  <si>
    <t>5.75%</t>
  </si>
  <si>
    <t>Senior Notes | 5.625% due May 2024</t>
  </si>
  <si>
    <t>5.625%</t>
  </si>
  <si>
    <t>Debt - Narrative (Details) $ in Thousands</t>
  </si>
  <si>
    <t>Sep. 30, 2018USD ($)</t>
  </si>
  <si>
    <t>Principal repayments of long-term debt due in 2019</t>
  </si>
  <si>
    <t>Principal repayments of long-term debt due in 2020</t>
  </si>
  <si>
    <t>Principal repayments of long-term debt due in 2021</t>
  </si>
  <si>
    <t>Principal repayments of long-term debt due in 2022</t>
  </si>
  <si>
    <t>Principal repayments of long-term debt due in 2023</t>
  </si>
  <si>
    <t>Debt - AmeriGas Partners Senior Notes (Details) - Senior Notes - USD ($)</t>
  </si>
  <si>
    <t>Aggregate principal balance redeemed</t>
  </si>
  <si>
    <t>5.50% due May 2025</t>
  </si>
  <si>
    <t>Debt instrument principal amount</t>
  </si>
  <si>
    <t>5.75% due May 2027</t>
  </si>
  <si>
    <t>7.00%, due May 2022</t>
  </si>
  <si>
    <t>7.00%</t>
  </si>
  <si>
    <t>Aggregate principal balance repaid</t>
  </si>
  <si>
    <t>5.625% due May 2024</t>
  </si>
  <si>
    <t>5.875% due August 2026</t>
  </si>
  <si>
    <t>6.50% Senior Notes</t>
  </si>
  <si>
    <t>6.50%</t>
  </si>
  <si>
    <t>6.75% Senior Notes</t>
  </si>
  <si>
    <t>6.75%</t>
  </si>
  <si>
    <t>6.25% Senior Notes</t>
  </si>
  <si>
    <t>6.25%</t>
  </si>
  <si>
    <t>Debt - Losses on Extinguishments of Debt (Details) - USD ($) $ in Thousands</t>
  </si>
  <si>
    <t>Extinguishment of Debt [Line Items]</t>
  </si>
  <si>
    <t>Senior Notes | 7.00%, due May 2022</t>
  </si>
  <si>
    <t>Early redemption premiums</t>
  </si>
  <si>
    <t>Write-off of unamortized debt issuance costs</t>
  </si>
  <si>
    <t>Debt - HOLP Senior Secured Notes (Details) - HOLP Senior Secured Notes - USD ($) $ in Thousands</t>
  </si>
  <si>
    <t>Unamortized premium</t>
  </si>
  <si>
    <t>Effective interest rate</t>
  </si>
  <si>
    <t>Debt - AmeriGas OLP Credit Agreement (Details) - USD ($)</t>
  </si>
  <si>
    <t>1 Months Ended</t>
  </si>
  <si>
    <t>Short-term bank loans and notes payable</t>
  </si>
  <si>
    <t>Line of Credit | Second Amended Credit Agreement | Revolving Credit Facility</t>
  </si>
  <si>
    <t>Maximum borrowing capacity under revolving credit facility</t>
  </si>
  <si>
    <t>Line of Credit | Second Amended Credit Agreement | Revolving Credit Facility | Federal Funds Rate</t>
  </si>
  <si>
    <t>Spread on variable interest rate</t>
  </si>
  <si>
    <t>0.50%</t>
  </si>
  <si>
    <t>Line of Credit | Second Amended Credit Agreement | Revolving Credit Facility | Base Rate | Minimum</t>
  </si>
  <si>
    <t>Line of Credit | Second Amended Credit Agreement | Revolving Credit Facility | Base Rate | Maximum</t>
  </si>
  <si>
    <t>1.75%</t>
  </si>
  <si>
    <t>Line of Credit | Second Amended Credit Agreement | Revolving Credit Facility | Eurodollar | Minimum</t>
  </si>
  <si>
    <t>1.50%</t>
  </si>
  <si>
    <t>Line of Credit | Second Amended Credit Agreement | Revolving Credit Facility | Eurodollar | Maximum</t>
  </si>
  <si>
    <t>2.75%</t>
  </si>
  <si>
    <t>Line of Credit | Second Amended Credit Agreement | Letter of Credit</t>
  </si>
  <si>
    <t>Line of Credit | Credit Agreement | AmeriGas OLP</t>
  </si>
  <si>
    <t>Interest rate at period end</t>
  </si>
  <si>
    <t>4.58%</t>
  </si>
  <si>
    <t>3.74%</t>
  </si>
  <si>
    <t>Letters of credit issued and outstanding</t>
  </si>
  <si>
    <t>Debt - Restrictive Covenants (Details)</t>
  </si>
  <si>
    <t>Amount of net assets</t>
  </si>
  <si>
    <t>Senior Notes</t>
  </si>
  <si>
    <t>Fixed charge coverage ratio</t>
  </si>
  <si>
    <t>Cash distributions in a total amount</t>
  </si>
  <si>
    <t>Employee Retirement Plans (Details) - USD ($) $ in Thousands</t>
  </si>
  <si>
    <t>Employee contribution on retirement plans, dollar-for-dollar percentage match</t>
  </si>
  <si>
    <t>Percentage of eligible compensation</t>
  </si>
  <si>
    <t>5.00%</t>
  </si>
  <si>
    <t>Cost of benefits under savings plan</t>
  </si>
  <si>
    <t>Inventories (Details) - USD ($) $ in Thousands</t>
  </si>
  <si>
    <t>Propane gas</t>
  </si>
  <si>
    <t>Materials, supplies and other</t>
  </si>
  <si>
    <t>Appliances for sale</t>
  </si>
  <si>
    <t>Total inventories</t>
  </si>
  <si>
    <t>Minimum</t>
  </si>
  <si>
    <t>Inventory [Line Items]</t>
  </si>
  <si>
    <t>Inventory contract period (in years)</t>
  </si>
  <si>
    <t>1 year</t>
  </si>
  <si>
    <t>Maximum</t>
  </si>
  <si>
    <t>Property, Plant and Equipment (Details) - USD ($) $ in Thousands</t>
  </si>
  <si>
    <t>Gross property, plant and equipment</t>
  </si>
  <si>
    <t>Less accumulated depreciation</t>
  </si>
  <si>
    <t>Net property, plant and equipment</t>
  </si>
  <si>
    <t>Land</t>
  </si>
  <si>
    <t>Buildings and improvements</t>
  </si>
  <si>
    <t>Transportation equipment</t>
  </si>
  <si>
    <t>Storage facilities</t>
  </si>
  <si>
    <t>Equipment, primarily cylinders and tanks</t>
  </si>
  <si>
    <t>Work in process</t>
  </si>
  <si>
    <t>Goodwill and Intangible Assets - Changes in the Carrying Amount of Goodwill (Details) - USD ($) $ in Thousands</t>
  </si>
  <si>
    <t>Goodwill [Roll Forward]</t>
  </si>
  <si>
    <t>Beginning balance</t>
  </si>
  <si>
    <t>Dispositions</t>
  </si>
  <si>
    <t>Ending balance</t>
  </si>
  <si>
    <t>Goodwill and Intangible Assets - Components of Intangible Assets (Details) - USD ($) $ in Thousands</t>
  </si>
  <si>
    <t>Customer relationships and noncompete agreements (subject to amortization)</t>
  </si>
  <si>
    <t>Trademarks and tradenames (subject to amortization)</t>
  </si>
  <si>
    <t>Trademarks and tradenames (not subject to amortization)</t>
  </si>
  <si>
    <t>Gross carrying amount</t>
  </si>
  <si>
    <t>Accumulated amortization</t>
  </si>
  <si>
    <t>Intangible assets, net</t>
  </si>
  <si>
    <t>Goodwill and Intangible Assets - Narrative (Details) - USD ($) $ in Thousands</t>
  </si>
  <si>
    <t>Amortization of intangible assets</t>
  </si>
  <si>
    <t>Non cash impairment charge</t>
  </si>
  <si>
    <t>Partners' Capital and Equity Compensation Plans - Partners' Capital (Details) - USD ($)</t>
  </si>
  <si>
    <t>Nov. 07, 2017</t>
  </si>
  <si>
    <t>Jul. 01, 2019</t>
  </si>
  <si>
    <t>Share-based Compensation Arrangement by Share-based Payment Award</t>
  </si>
  <si>
    <t>Capital contribution commitment</t>
  </si>
  <si>
    <t>Class B Units</t>
  </si>
  <si>
    <t>Number of volume days of weighted average price of Partnership's common units</t>
  </si>
  <si>
    <t>20 days</t>
  </si>
  <si>
    <t>Basis points on annualized yield (as a percent)</t>
  </si>
  <si>
    <t>1.30%</t>
  </si>
  <si>
    <t>Period from initial issuance, holders may elect to convert units</t>
  </si>
  <si>
    <t>Conversion ratio</t>
  </si>
  <si>
    <t>Period from initial issuance, holders may elect to convert subject to certain conditions</t>
  </si>
  <si>
    <t>Trading price, greater than (as a percent)</t>
  </si>
  <si>
    <t>110.00%</t>
  </si>
  <si>
    <t>Scenario, Forecast</t>
  </si>
  <si>
    <t>Partners' Capital and Equity Compensation Plans - Narrative (Details) - USD ($) $ / shares in Units, $ in Thousands</t>
  </si>
  <si>
    <t>Equity based compensation expenses</t>
  </si>
  <si>
    <t>Fair value of common unit based awards that vested during period</t>
  </si>
  <si>
    <t>Total liabilities associated with common unit based awards reflected in the Consolidated Balance Sheet</t>
  </si>
  <si>
    <t>2010 Plan</t>
  </si>
  <si>
    <t>Common units available for future award grants (in units)</t>
  </si>
  <si>
    <t>Expiration period (in years)</t>
  </si>
  <si>
    <t>Common units granted by General Partner in period (in units)</t>
  </si>
  <si>
    <t>Weighted-average grant date fair value per Common Unit subject to award during period (in dollars per unit)</t>
  </si>
  <si>
    <t>Common Units available for future award grants (in units)</t>
  </si>
  <si>
    <t>AmeriGas Performance Units</t>
  </si>
  <si>
    <t>Term of the AmeriGas performance unit awards</t>
  </si>
  <si>
    <t>Expected volatility measurement period (in years)</t>
  </si>
  <si>
    <t>AmeriGas Performance Units | Minimum</t>
  </si>
  <si>
    <t>Percentage of target award to be granted</t>
  </si>
  <si>
    <t>0.00%</t>
  </si>
  <si>
    <t>AmeriGas Performance Units | Maximum</t>
  </si>
  <si>
    <t>200.00%</t>
  </si>
  <si>
    <t>AmeriGas Performance Units | Grants Issued on or After January 1, 2013 | Total Unitholder Return vs Alerian MLP Group at 25th Percentile</t>
  </si>
  <si>
    <t>25.00%</t>
  </si>
  <si>
    <t>AmeriGas Performance Units | Grants Issued on or After January 1, 2013 | Total Unitholder Return vs Alerian MLP Group at 40th Percentile</t>
  </si>
  <si>
    <t>70.00%</t>
  </si>
  <si>
    <t>AmeriGas Performance Units | Grants Issued on or After January 1, 2013 | Total Unitholder Return vs Alerian MLP Group at 50th Percentile</t>
  </si>
  <si>
    <t>AmeriGas Performance Units | Grants Issued on or After January 1, 2013 | Total Unitholder Return vs Alerian MLP Group at 60th Percentile</t>
  </si>
  <si>
    <t>125.00%</t>
  </si>
  <si>
    <t>AmeriGas Performance Units | Grants Issued on or After January 1, 2013 | Total Unitholder Return vs Alerian MLP Group at 75th Percentile</t>
  </si>
  <si>
    <t>162.50%</t>
  </si>
  <si>
    <t>AmeriGas Performance Units | Grants Issued on or After January 1, 2013 | Total Unitholder Return vs Alerian MLP Group at 90th Percentile</t>
  </si>
  <si>
    <t>AmeriGas Performance Units | Grants Issued in January 1, 2015 | Minimum</t>
  </si>
  <si>
    <t>Modification range</t>
  </si>
  <si>
    <t>AmeriGas Performance Units | Grants Issued in January 1, 2015 | Maximum</t>
  </si>
  <si>
    <t>130.00%</t>
  </si>
  <si>
    <t>AmeriGas Performance Units | Certain Grants Issued on or After January 2014 | Total Unitholder Return Highest of Propane MLP Group</t>
  </si>
  <si>
    <t>150.00%</t>
  </si>
  <si>
    <t>AmeriGas Performance Units | Grants Issued In January 2016 | Minimum</t>
  </si>
  <si>
    <t>AmeriGas Performance Units | Grants Issued In January 2016 | Maximum</t>
  </si>
  <si>
    <t>UGI Stock Option</t>
  </si>
  <si>
    <t>Unrecognized equity-based compensation expense related to non-vested UGI stock options</t>
  </si>
  <si>
    <t>Weighted average period of recognition</t>
  </si>
  <si>
    <t>1 year 9 months 18 days</t>
  </si>
  <si>
    <t>Common Unit Awards</t>
  </si>
  <si>
    <t>1 year 8 months 12 days</t>
  </si>
  <si>
    <t>Common units subject to award (in units)</t>
  </si>
  <si>
    <t>Partners' Capital and Equity Compensation Plans - Weighted-Average Assumptions Used to Determine Fair Value of AmeriGas Performance Unit Awards and Related Compensation Costs (Details)</t>
  </si>
  <si>
    <t>Fair value of AmeriGas Performance Unit awards and related compensation costs</t>
  </si>
  <si>
    <t>Risk-free rate</t>
  </si>
  <si>
    <t>Expected life</t>
  </si>
  <si>
    <t>Expected volatility</t>
  </si>
  <si>
    <t>21.10%</t>
  </si>
  <si>
    <t>21.70%</t>
  </si>
  <si>
    <t>20.60%</t>
  </si>
  <si>
    <t>Dividend Yield</t>
  </si>
  <si>
    <t>8.20%</t>
  </si>
  <si>
    <t>7.80%</t>
  </si>
  <si>
    <t>10.70%</t>
  </si>
  <si>
    <t>Partners' Capital and Equity Compensation Plans - Amerigas Common Unit-Based Award Activity (Details)</t>
  </si>
  <si>
    <t>Sep. 30, 2018$ / sharesshares</t>
  </si>
  <si>
    <t>Common Units</t>
  </si>
  <si>
    <t>Beginning balance (in units)</t>
  </si>
  <si>
    <t>Ending balance (in units)</t>
  </si>
  <si>
    <t>Weighted-Average Grant-Date Fair Value (per Unit)</t>
  </si>
  <si>
    <t>Beginning balance (in dollars per unit) | $ / shares</t>
  </si>
  <si>
    <t>Ending balance (in dollars per unit) | $ / shares</t>
  </si>
  <si>
    <t>Granted (in units)</t>
  </si>
  <si>
    <t>Forfeited (in units)</t>
  </si>
  <si>
    <t>Awards paid (in units)</t>
  </si>
  <si>
    <t>Performance criteria not met (in units)</t>
  </si>
  <si>
    <t>Granted (in dollars per unit) | $ / shares</t>
  </si>
  <si>
    <t>Forfeited (in dollars per unit) | $ / shares</t>
  </si>
  <si>
    <t>Awards paid (in dollars per unit) | $ / shares</t>
  </si>
  <si>
    <t>Performance criteria not met (in dollars per unit) | $ / shares</t>
  </si>
  <si>
    <t>AmeriGas Stock Units</t>
  </si>
  <si>
    <t>Vested</t>
  </si>
  <si>
    <t>Partners' Capital and Equity Compensation Plans - Partnership Paid AmeriGas Common Unit-Based Awards in Common Units and Cash (Details) - USD ($) $ in Thousands</t>
  </si>
  <si>
    <t>AmeriGas Performance Unit awards</t>
  </si>
  <si>
    <t>Number of Common Units subject to original Awards granted (in units)</t>
  </si>
  <si>
    <t>Performance periods beginning in fiscal years:</t>
  </si>
  <si>
    <t>Payment of awards:</t>
  </si>
  <si>
    <t>AmeriGas Partners Common Units issued, net of units withheld for taxes (in units)</t>
  </si>
  <si>
    <t>Cash paid</t>
  </si>
  <si>
    <t>AmeriGas Stock Unit awards</t>
  </si>
  <si>
    <t>Commitments and Contingencies - Commitments (Details) - USD ($) $ in Thousands</t>
  </si>
  <si>
    <t>Aggregate rental expense for leases</t>
  </si>
  <si>
    <t>Operating Leased Assets [Line Items]</t>
  </si>
  <si>
    <t>Residual value guarantee of operating lease arrangement</t>
  </si>
  <si>
    <t>Remaining lease terms</t>
  </si>
  <si>
    <t>Commitments and Contingencies - Minimum Future Payments Under Noncancellable Operating Leases (Details) $ in Thousands</t>
  </si>
  <si>
    <t>Year Ending September 30,</t>
  </si>
  <si>
    <t>Thereafter</t>
  </si>
  <si>
    <t>Total minimum operating lease payments</t>
  </si>
  <si>
    <t>Commitments and Contingencies - Contingencies (Details) $ in Thousands</t>
  </si>
  <si>
    <t>Sep. 30, 2018lb</t>
  </si>
  <si>
    <t>Sep. 30, 2017USD ($)record_of_decision</t>
  </si>
  <si>
    <t>Jun. 30, 2017USD ($)</t>
  </si>
  <si>
    <t>FTC Cylinder Investigation</t>
  </si>
  <si>
    <t>Loss Contingencies [Line Items]</t>
  </si>
  <si>
    <t>Amount of propane in cylinders before reduction (in pounds) | lb</t>
  </si>
  <si>
    <t>Amount of propane in cylinders after reduction (in pounds) | lb</t>
  </si>
  <si>
    <t>Saranac Lake, New York | DEC | AmeriGas OLP</t>
  </si>
  <si>
    <t>Number of RODs | record_of_decision</t>
  </si>
  <si>
    <t>Estimated cost of selected remediation plan | $</t>
  </si>
  <si>
    <t>Environmental remediation liability | $</t>
  </si>
  <si>
    <t>Related Party Transactions (Details) - USD ($)</t>
  </si>
  <si>
    <t>11 Months Ended</t>
  </si>
  <si>
    <t>20 Months Ended</t>
  </si>
  <si>
    <t>General Partner | Reimbursed Expenses or Payments</t>
  </si>
  <si>
    <t>Related party costs and expenses</t>
  </si>
  <si>
    <t>General Partner | General and Administrative Services | UGI Corp</t>
  </si>
  <si>
    <t>General Partner | UGI Corp Office Insurance Reimbursement | UGI Corp</t>
  </si>
  <si>
    <t>Affiliated Entity | Propane Purchases | Energy Services</t>
  </si>
  <si>
    <t>Affiliated Entity | Sales to UGI Affiliates</t>
  </si>
  <si>
    <t>Revenue from related parties</t>
  </si>
  <si>
    <t>Other Current Liabilities (Details) - USD ($) $ in Thousands</t>
  </si>
  <si>
    <t>Litigation, property and casualty liabilities</t>
  </si>
  <si>
    <t>Taxes other than income taxes</t>
  </si>
  <si>
    <t>Deferred tank rent revenue</t>
  </si>
  <si>
    <t>Total other current liabilities</t>
  </si>
  <si>
    <t>Fair Value Measurements - Financial Assets and Financial Liabilities at Fair Value (Details) - Fair Value, Measurements, Recurring - Commodity contracts - USD ($) $ in Thousands</t>
  </si>
  <si>
    <t>Assets:</t>
  </si>
  <si>
    <t>Commodity contracts</t>
  </si>
  <si>
    <t>Liabilities:</t>
  </si>
  <si>
    <t>Fair Value Measurements - Nonrecurring Fair Value Measurements (Details) $ in Thousands</t>
  </si>
  <si>
    <t>Apr. 30, 2018USD ($)</t>
  </si>
  <si>
    <t>Trademarks and Trade Names</t>
  </si>
  <si>
    <t>Fair Value Measurements - Other Financial Instruments (Details) - USD ($) $ in Thousands</t>
  </si>
  <si>
    <t>Carrying amount</t>
  </si>
  <si>
    <t>Fair Value, Balance Sheet Grouping, Financial Statement Captions [Line Items]</t>
  </si>
  <si>
    <t>Estimated fair value</t>
  </si>
  <si>
    <t>Derivative Instruments and Hedging Activities - Commodity Price Risk (Details) - gal gal in Millions</t>
  </si>
  <si>
    <t>Underlying derivative (in gallons)</t>
  </si>
  <si>
    <t>Maximum period of economically hedging propane market price risk</t>
  </si>
  <si>
    <t>24 months</t>
  </si>
  <si>
    <t>Derivative Instruments and Hedging Activities - Components of Fair Value of Derivative Assets and Liabilities (Details) - USD ($) $ in Thousands</t>
  </si>
  <si>
    <t>Derivative assets</t>
  </si>
  <si>
    <t>Derivative assets:</t>
  </si>
  <si>
    <t>Total derivative assets — gross</t>
  </si>
  <si>
    <t>Gross amounts offset in the balance sheet</t>
  </si>
  <si>
    <t>Cash collateral received</t>
  </si>
  <si>
    <t>Total derivative assets — net</t>
  </si>
  <si>
    <t>Derivative assets | Derivatives not designated as hedging instruments | Commodity contracts</t>
  </si>
  <si>
    <t>Derivative liabilities</t>
  </si>
  <si>
    <t>Derivative liabilities:</t>
  </si>
  <si>
    <t>Total derivative liabilities — gross</t>
  </si>
  <si>
    <t>Total derivative liabilities</t>
  </si>
  <si>
    <t>Derivative liabilities | Derivatives not designated as hedging instruments | Commodity contracts</t>
  </si>
  <si>
    <t>Derivative Instruments and Hedging Activities - Components of Derivative Instruments Gain Loss In Statement Of Operations (Details) - USD ($) $ in Thousands</t>
  </si>
  <si>
    <t>Commodity contracts | Derivatives Not Designated as Hedging Instruments | Cost of sales — propane</t>
  </si>
  <si>
    <t>Derivative Instruments, Gain (Loss)</t>
  </si>
  <si>
    <t>Gain (Loss) Recognized in Income</t>
  </si>
  <si>
    <t>Other Operating Income, Net - Component (Details) - USD ($) $ in Thousands</t>
  </si>
  <si>
    <t>Finance charges</t>
  </si>
  <si>
    <t>(Losses) gains on sales of fixed assets</t>
  </si>
  <si>
    <t>Total other operating income, net</t>
  </si>
  <si>
    <t>Other Operating Income, Net - Footnote (Details) - USD ($) $ in Thousands</t>
  </si>
  <si>
    <t>Loss on sales of fixed assets</t>
  </si>
  <si>
    <t>Restatement Adjustment | Correction of Error in Accounting for Gains on Sales of Certain Property, Plant and Equipment</t>
  </si>
  <si>
    <t>Quarterly Data (Unaudited) - Unaudited Quarterly Data Including Adjustments (Details) - USD ($) $ / shares in Units, $ in Thousands</t>
  </si>
  <si>
    <t>Operating income (loss)</t>
  </si>
  <si>
    <t>Net income (loss) including noncontrolling interest</t>
  </si>
  <si>
    <t>Net income (loss) attributable to AmeriGas Partners, L.P.</t>
  </si>
  <si>
    <t>Income (loss) per limited partner unit:</t>
  </si>
  <si>
    <t>Quarterly Data (Unaudited) - Unaudited Quarterly Data Including Adjustments (Footnotes) (Details) - USD ($) $ / shares in Units, $ in Thousands</t>
  </si>
  <si>
    <t>Effect of Fourth Quarter Events [Line Items]</t>
  </si>
  <si>
    <t>Impairment</t>
  </si>
  <si>
    <t>Decrease in income per limited partner unit (in dollars per unit)</t>
  </si>
  <si>
    <t>Net Income (Loss) Attributable to AmeriGas Partners, L.P.</t>
  </si>
  <si>
    <t>Environmental accrual</t>
  </si>
  <si>
    <t>Operating Loss</t>
  </si>
  <si>
    <t>Trademarks and Trade Names | Net Income (Loss) Attributable to AmeriGas Partners, L.P.</t>
  </si>
  <si>
    <t>Trademarks and Trade Names | Operating Loss</t>
  </si>
  <si>
    <t>Schedule I - Condensed Financial Information of Registrant (Parent Company) - Balance Sheets (Details) - USD ($) $ in Thousands</t>
  </si>
  <si>
    <t>Accounts payable and other liabilities</t>
  </si>
  <si>
    <t>Commitments and contingencies</t>
  </si>
  <si>
    <t>Partners’ capital:</t>
  </si>
  <si>
    <t>Parent Company</t>
  </si>
  <si>
    <t>Cash</t>
  </si>
  <si>
    <t>Investment in AmeriGas Propane, L.P.</t>
  </si>
  <si>
    <t>Accrued interest</t>
  </si>
  <si>
    <t>Schedule I - Condensed Financial Information of Registrant (Parent Company) - Statements of Operations (Details) - USD ($) $ / shares in Units, shares in Thousands, $ in Thousands</t>
  </si>
  <si>
    <t>Condensed Income Statements</t>
  </si>
  <si>
    <t>Operating expenses, net</t>
  </si>
  <si>
    <t>Interest expense (including related party interest expense)</t>
  </si>
  <si>
    <t>Equity in income of AmeriGas Propane, L.P.</t>
  </si>
  <si>
    <t>General partner’s interest in net income attributable to AmeriGas Partners</t>
  </si>
  <si>
    <t>Limited partners’ interest in net income attributable to AmeriGas Partners</t>
  </si>
  <si>
    <t>Weighted average limited partner units outstanding — basic (in units)</t>
  </si>
  <si>
    <t>Weighted average limited partner units outstanding — diluted (in units)</t>
  </si>
  <si>
    <t>Income per limited partner unit — basic and diluted (in dollars per unit)</t>
  </si>
  <si>
    <t>Schedule I - Condensed Financial Information of Registrant (Parent Company) - Statements of Cash Flows (Details) - USD ($) $ in Thousands</t>
  </si>
  <si>
    <t>Condensed Cash Flow Statements</t>
  </si>
  <si>
    <t>NET CASH PROVIDED BY OPERATING ACTIVITIES</t>
  </si>
  <si>
    <t>Contributions to AmeriGas Propane, L.P.</t>
  </si>
  <si>
    <t>Distributions received from AmeriGas Propane, L.P</t>
  </si>
  <si>
    <t>Schedule II - Valuation and Qualifying Accounts (Details) - Allowance for doubtful accounts - USD ($) $ in Thousands</t>
  </si>
  <si>
    <t>Valuation And Qualifying Accounts</t>
  </si>
  <si>
    <t>Balance at beginning of year</t>
  </si>
  <si>
    <t>Charged to costs and expense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_);_(&quot;$ &quot;(#,##0.000)" numFmtId="167"/>
    <numFmt formatCode="_(&quot;Fiscal &quot;#,##0_);_(&quot;Fiscal &quot;(#,##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62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760131827</v>
      </c>
    </row>
    <row r="17" spans="1:4">
      <c r="A17" s="4" t="s">
        <v>28</v>
      </c>
      <c r="C17" s="5" t="n">
        <v>9297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78</v>
      </c>
      <c r="C3" s="6" t="n">
        <v>7316</v>
      </c>
    </row>
    <row r="4" spans="1:3">
      <c r="A4" s="4" t="s">
        <v>33</v>
      </c>
      <c r="B4" s="5" t="n">
        <v>206576</v>
      </c>
      <c r="C4" s="5" t="n">
        <v>197776</v>
      </c>
    </row>
    <row r="5" spans="1:3">
      <c r="A5" s="4" t="s">
        <v>34</v>
      </c>
      <c r="B5" s="5" t="n">
        <v>3248</v>
      </c>
      <c r="C5" s="5" t="n">
        <v>3665</v>
      </c>
    </row>
    <row r="6" spans="1:3">
      <c r="A6" s="4" t="s">
        <v>35</v>
      </c>
      <c r="B6" s="5" t="n">
        <v>130527</v>
      </c>
      <c r="C6" s="5" t="n">
        <v>116679</v>
      </c>
    </row>
    <row r="7" spans="1:3">
      <c r="A7" s="4" t="s">
        <v>36</v>
      </c>
      <c r="B7" s="5" t="n">
        <v>38661</v>
      </c>
      <c r="C7" s="5" t="n">
        <v>30483</v>
      </c>
    </row>
    <row r="8" spans="1:3">
      <c r="A8" s="4" t="s">
        <v>37</v>
      </c>
      <c r="B8" s="5" t="n">
        <v>27981</v>
      </c>
      <c r="C8" s="5" t="n">
        <v>25605</v>
      </c>
    </row>
    <row r="9" spans="1:3">
      <c r="A9" s="4" t="s">
        <v>38</v>
      </c>
      <c r="B9" s="5" t="n">
        <v>38020</v>
      </c>
      <c r="C9" s="5" t="n">
        <v>32250</v>
      </c>
    </row>
    <row r="10" spans="1:3">
      <c r="A10" s="4" t="s">
        <v>39</v>
      </c>
      <c r="B10" s="5" t="n">
        <v>451891</v>
      </c>
      <c r="C10" s="5" t="n">
        <v>413774</v>
      </c>
    </row>
    <row r="11" spans="1:3">
      <c r="A11" s="4" t="s">
        <v>40</v>
      </c>
      <c r="B11" s="5" t="n">
        <v>1148383</v>
      </c>
      <c r="C11" s="5" t="n">
        <v>1206710</v>
      </c>
    </row>
    <row r="12" spans="1:3">
      <c r="A12" s="4" t="s">
        <v>41</v>
      </c>
      <c r="B12" s="5" t="n">
        <v>2003671</v>
      </c>
      <c r="C12" s="5" t="n">
        <v>2002010</v>
      </c>
    </row>
    <row r="13" spans="1:3">
      <c r="A13" s="4" t="s">
        <v>42</v>
      </c>
      <c r="B13" s="5" t="n">
        <v>279608</v>
      </c>
      <c r="C13" s="5" t="n">
        <v>390040</v>
      </c>
    </row>
    <row r="14" spans="1:3">
      <c r="A14" s="4" t="s">
        <v>36</v>
      </c>
      <c r="B14" s="5" t="n">
        <v>6347</v>
      </c>
      <c r="C14" s="5" t="n">
        <v>1320</v>
      </c>
    </row>
    <row r="15" spans="1:3">
      <c r="A15" s="4" t="s">
        <v>43</v>
      </c>
      <c r="B15" s="5" t="n">
        <v>35918</v>
      </c>
      <c r="C15" s="5" t="n">
        <v>45407</v>
      </c>
    </row>
    <row r="16" spans="1:3">
      <c r="A16" s="4" t="s">
        <v>44</v>
      </c>
      <c r="B16" s="5" t="n">
        <v>3925818</v>
      </c>
      <c r="C16" s="5" t="n">
        <v>4059261</v>
      </c>
    </row>
    <row r="17" spans="1:3">
      <c r="A17" s="3" t="s">
        <v>45</v>
      </c>
    </row>
    <row r="18" spans="1:3">
      <c r="A18" s="4" t="s">
        <v>46</v>
      </c>
      <c r="B18" s="5" t="n">
        <v>8626</v>
      </c>
      <c r="C18" s="5" t="n">
        <v>8447</v>
      </c>
    </row>
    <row r="19" spans="1:3">
      <c r="A19" s="4" t="s">
        <v>47</v>
      </c>
      <c r="B19" s="5" t="n">
        <v>232000</v>
      </c>
      <c r="C19" s="5" t="n">
        <v>140000</v>
      </c>
    </row>
    <row r="20" spans="1:3">
      <c r="A20" s="4" t="s">
        <v>48</v>
      </c>
      <c r="B20" s="5" t="n">
        <v>137050</v>
      </c>
      <c r="C20" s="5" t="n">
        <v>119686</v>
      </c>
    </row>
    <row r="21" spans="1:3">
      <c r="A21" s="4" t="s">
        <v>49</v>
      </c>
      <c r="B21" s="5" t="n">
        <v>1482</v>
      </c>
      <c r="C21" s="5" t="n">
        <v>304</v>
      </c>
    </row>
    <row r="22" spans="1:3">
      <c r="A22" s="4" t="s">
        <v>50</v>
      </c>
      <c r="B22" s="5" t="n">
        <v>56557</v>
      </c>
      <c r="C22" s="5" t="n">
        <v>45926</v>
      </c>
    </row>
    <row r="23" spans="1:3">
      <c r="A23" s="4" t="s">
        <v>51</v>
      </c>
      <c r="B23" s="5" t="n">
        <v>44574</v>
      </c>
      <c r="C23" s="5" t="n">
        <v>44135</v>
      </c>
    </row>
    <row r="24" spans="1:3">
      <c r="A24" s="4" t="s">
        <v>52</v>
      </c>
      <c r="B24" s="5" t="n">
        <v>91829</v>
      </c>
      <c r="C24" s="5" t="n">
        <v>109453</v>
      </c>
    </row>
    <row r="25" spans="1:3">
      <c r="A25" s="4" t="s">
        <v>53</v>
      </c>
      <c r="B25" s="5" t="n">
        <v>105910</v>
      </c>
      <c r="C25" s="5" t="n">
        <v>113581</v>
      </c>
    </row>
    <row r="26" spans="1:3">
      <c r="A26" s="4" t="s">
        <v>54</v>
      </c>
      <c r="B26" s="5" t="n">
        <v>678028</v>
      </c>
      <c r="C26" s="5" t="n">
        <v>581532</v>
      </c>
    </row>
    <row r="27" spans="1:3">
      <c r="A27" s="4" t="s">
        <v>55</v>
      </c>
      <c r="B27" s="5" t="n">
        <v>2561007</v>
      </c>
      <c r="C27" s="5" t="n">
        <v>2563832</v>
      </c>
    </row>
    <row r="28" spans="1:3">
      <c r="A28" s="4" t="s">
        <v>56</v>
      </c>
      <c r="B28" s="5" t="n">
        <v>117115</v>
      </c>
      <c r="C28" s="5" t="n">
        <v>130826</v>
      </c>
    </row>
    <row r="29" spans="1:3">
      <c r="A29" s="4" t="s">
        <v>57</v>
      </c>
      <c r="B29" s="5" t="n">
        <v>3356150</v>
      </c>
      <c r="C29" s="5" t="n">
        <v>3276190</v>
      </c>
    </row>
    <row r="30" spans="1:3">
      <c r="A30" s="4" t="s">
        <v>58</v>
      </c>
      <c r="B30" s="4" t="s">
        <v>59</v>
      </c>
      <c r="C30" s="4" t="s">
        <v>59</v>
      </c>
    </row>
    <row r="31" spans="1:3">
      <c r="A31" s="3" t="s">
        <v>60</v>
      </c>
    </row>
    <row r="32" spans="1:3">
      <c r="A32" s="4" t="s">
        <v>61</v>
      </c>
      <c r="B32" s="5" t="n">
        <v>523925</v>
      </c>
      <c r="C32" s="5" t="n">
        <v>733104</v>
      </c>
    </row>
    <row r="33" spans="1:3">
      <c r="A33" s="4" t="s">
        <v>62</v>
      </c>
      <c r="B33" s="5" t="n">
        <v>12682</v>
      </c>
      <c r="C33" s="5" t="n">
        <v>14795</v>
      </c>
    </row>
    <row r="34" spans="1:3">
      <c r="A34" s="4" t="s">
        <v>63</v>
      </c>
      <c r="B34" s="5" t="n">
        <v>536607</v>
      </c>
      <c r="C34" s="5" t="n">
        <v>747899</v>
      </c>
    </row>
    <row r="35" spans="1:3">
      <c r="A35" s="4" t="s">
        <v>64</v>
      </c>
      <c r="B35" s="5" t="n">
        <v>33061</v>
      </c>
      <c r="C35" s="5" t="n">
        <v>35172</v>
      </c>
    </row>
    <row r="36" spans="1:3">
      <c r="A36" s="4" t="s">
        <v>65</v>
      </c>
      <c r="B36" s="5" t="n">
        <v>569668</v>
      </c>
      <c r="C36" s="5" t="n">
        <v>783071</v>
      </c>
    </row>
    <row r="37" spans="1:3">
      <c r="A37" s="4" t="s">
        <v>66</v>
      </c>
      <c r="B37" s="6" t="n">
        <v>3925818</v>
      </c>
      <c r="C37" s="6" t="n">
        <v>4059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row r="8" spans="1:2">
      <c r="A8" s="4" t="s">
        <v>191</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35</v>
      </c>
      <c r="B15" s="4" t="s">
        <v>231</v>
      </c>
    </row>
    <row r="16" spans="1:2">
      <c r="A16" s="4" t="s">
        <v>232</v>
      </c>
      <c r="B16" s="4" t="s">
        <v>233</v>
      </c>
    </row>
    <row r="17" spans="1:2">
      <c r="A17" s="4" t="s">
        <v>234</v>
      </c>
      <c r="B17" s="4" t="s">
        <v>235</v>
      </c>
    </row>
    <row r="18" spans="1:2">
      <c r="A18" s="4" t="s">
        <v>176</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156</v>
      </c>
      <c r="B2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0</v>
      </c>
    </row>
    <row r="2" spans="1:3">
      <c r="A2" s="3" t="s">
        <v>68</v>
      </c>
    </row>
    <row r="3" spans="1:3">
      <c r="A3" s="4" t="s">
        <v>69</v>
      </c>
      <c r="B3" s="6" t="n">
        <v>12825</v>
      </c>
      <c r="C3" s="6" t="n">
        <v>11820</v>
      </c>
    </row>
    <row r="4" spans="1:3">
      <c r="A4" s="4" t="s">
        <v>70</v>
      </c>
      <c r="B4" s="6" t="n">
        <v>1151726</v>
      </c>
      <c r="C4" s="6" t="n">
        <v>1511890</v>
      </c>
    </row>
    <row r="5" spans="1:3">
      <c r="A5" s="4" t="s">
        <v>71</v>
      </c>
      <c r="B5" s="5" t="n">
        <v>92977072</v>
      </c>
      <c r="C5" s="5" t="n">
        <v>92958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4</v>
      </c>
    </row>
    <row r="4" spans="1:2">
      <c r="A4" s="4" t="s">
        <v>27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189</v>
      </c>
    </row>
    <row r="4" spans="1:2">
      <c r="A4" s="4" t="s">
        <v>188</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545794</v>
      </c>
      <c r="C4" s="6" t="n">
        <v>2183538</v>
      </c>
      <c r="D4" s="6" t="n">
        <v>2053160</v>
      </c>
    </row>
    <row r="5" spans="1:4">
      <c r="A5" s="4" t="s">
        <v>76</v>
      </c>
      <c r="B5" s="5" t="n">
        <v>277184</v>
      </c>
      <c r="C5" s="5" t="n">
        <v>269957</v>
      </c>
      <c r="D5" s="5" t="n">
        <v>258657</v>
      </c>
    </row>
    <row r="6" spans="1:4">
      <c r="A6" s="4" t="s">
        <v>77</v>
      </c>
      <c r="B6" s="5" t="n">
        <v>2822978</v>
      </c>
      <c r="C6" s="5" t="n">
        <v>2453495</v>
      </c>
      <c r="D6" s="5" t="n">
        <v>2311817</v>
      </c>
    </row>
    <row r="7" spans="1:4">
      <c r="A7" s="3" t="s">
        <v>78</v>
      </c>
    </row>
    <row r="8" spans="1:4">
      <c r="A8" s="4" t="s">
        <v>79</v>
      </c>
      <c r="B8" s="5" t="n">
        <v>1215616</v>
      </c>
      <c r="C8" s="5" t="n">
        <v>891261</v>
      </c>
      <c r="D8" s="5" t="n">
        <v>719842</v>
      </c>
    </row>
    <row r="9" spans="1:4">
      <c r="A9" s="4" t="s">
        <v>80</v>
      </c>
      <c r="B9" s="5" t="n">
        <v>86576</v>
      </c>
      <c r="C9" s="5" t="n">
        <v>80611</v>
      </c>
      <c r="D9" s="5" t="n">
        <v>78857</v>
      </c>
    </row>
    <row r="10" spans="1:4">
      <c r="A10" s="4" t="s">
        <v>81</v>
      </c>
      <c r="B10" s="5" t="n">
        <v>923064</v>
      </c>
      <c r="C10" s="5" t="n">
        <v>915133</v>
      </c>
      <c r="D10" s="5" t="n">
        <v>928786</v>
      </c>
    </row>
    <row r="11" spans="1:4">
      <c r="A11" s="4" t="s">
        <v>82</v>
      </c>
      <c r="B11" s="5" t="n">
        <v>75000</v>
      </c>
      <c r="C11" s="5" t="n">
        <v>0</v>
      </c>
      <c r="D11" s="5" t="n">
        <v>0</v>
      </c>
    </row>
    <row r="12" spans="1:4">
      <c r="A12" s="4" t="s">
        <v>83</v>
      </c>
      <c r="B12" s="5" t="n">
        <v>185753</v>
      </c>
      <c r="C12" s="5" t="n">
        <v>190505</v>
      </c>
      <c r="D12" s="5" t="n">
        <v>189980</v>
      </c>
    </row>
    <row r="13" spans="1:4">
      <c r="A13" s="4" t="s">
        <v>84</v>
      </c>
      <c r="B13" s="5" t="n">
        <v>-24373</v>
      </c>
      <c r="C13" s="5" t="n">
        <v>-11873</v>
      </c>
      <c r="D13" s="5" t="n">
        <v>-28252</v>
      </c>
    </row>
    <row r="14" spans="1:4">
      <c r="A14" s="4" t="s">
        <v>85</v>
      </c>
      <c r="B14" s="5" t="n">
        <v>2461636</v>
      </c>
      <c r="C14" s="5" t="n">
        <v>2065637</v>
      </c>
      <c r="D14" s="5" t="n">
        <v>1889213</v>
      </c>
    </row>
    <row r="15" spans="1:4">
      <c r="A15" s="4" t="s">
        <v>86</v>
      </c>
      <c r="B15" s="5" t="n">
        <v>361342</v>
      </c>
      <c r="C15" s="5" t="n">
        <v>387858</v>
      </c>
      <c r="D15" s="5" t="n">
        <v>422604</v>
      </c>
    </row>
    <row r="16" spans="1:4">
      <c r="A16" s="4" t="s">
        <v>87</v>
      </c>
      <c r="B16" s="5" t="n">
        <v>0</v>
      </c>
      <c r="C16" s="5" t="n">
        <v>-59729</v>
      </c>
      <c r="D16" s="5" t="n">
        <v>-48889</v>
      </c>
    </row>
    <row r="17" spans="1:4">
      <c r="A17" s="4" t="s">
        <v>88</v>
      </c>
      <c r="B17" s="5" t="n">
        <v>-163125</v>
      </c>
      <c r="C17" s="5" t="n">
        <v>-160226</v>
      </c>
      <c r="D17" s="5" t="n">
        <v>-164095</v>
      </c>
    </row>
    <row r="18" spans="1:4">
      <c r="A18" s="4" t="s">
        <v>89</v>
      </c>
      <c r="B18" s="5" t="n">
        <v>198217</v>
      </c>
      <c r="C18" s="5" t="n">
        <v>167903</v>
      </c>
      <c r="D18" s="5" t="n">
        <v>209620</v>
      </c>
    </row>
    <row r="19" spans="1:4">
      <c r="A19" s="4" t="s">
        <v>90</v>
      </c>
      <c r="B19" s="5" t="n">
        <v>-4215</v>
      </c>
      <c r="C19" s="5" t="n">
        <v>-2034</v>
      </c>
      <c r="D19" s="5" t="n">
        <v>1573</v>
      </c>
    </row>
    <row r="20" spans="1:4">
      <c r="A20" s="4" t="s">
        <v>91</v>
      </c>
      <c r="B20" s="5" t="n">
        <v>194002</v>
      </c>
      <c r="C20" s="5" t="n">
        <v>165869</v>
      </c>
      <c r="D20" s="5" t="n">
        <v>211193</v>
      </c>
    </row>
    <row r="21" spans="1:4">
      <c r="A21" s="4" t="s">
        <v>92</v>
      </c>
      <c r="B21" s="5" t="n">
        <v>-3480</v>
      </c>
      <c r="C21" s="5" t="n">
        <v>-3810</v>
      </c>
      <c r="D21" s="5" t="n">
        <v>-4209</v>
      </c>
    </row>
    <row r="22" spans="1:4">
      <c r="A22" s="4" t="s">
        <v>93</v>
      </c>
      <c r="B22" s="5" t="n">
        <v>190522</v>
      </c>
      <c r="C22" s="5" t="n">
        <v>162059</v>
      </c>
      <c r="D22" s="5" t="n">
        <v>206984</v>
      </c>
    </row>
    <row r="23" spans="1:4">
      <c r="A23" s="4" t="s">
        <v>94</v>
      </c>
      <c r="B23" s="5" t="n">
        <v>47226</v>
      </c>
      <c r="C23" s="5" t="n">
        <v>45146</v>
      </c>
      <c r="D23" s="5" t="n">
        <v>40227</v>
      </c>
    </row>
    <row r="24" spans="1:4">
      <c r="A24" s="4" t="s">
        <v>95</v>
      </c>
      <c r="B24" s="6" t="n">
        <v>143296</v>
      </c>
      <c r="C24" s="6" t="n">
        <v>116913</v>
      </c>
      <c r="D24" s="6" t="n">
        <v>166757</v>
      </c>
    </row>
    <row r="25" spans="1:4">
      <c r="A25" s="3" t="s">
        <v>96</v>
      </c>
    </row>
    <row r="26" spans="1:4">
      <c r="A26" s="4" t="s">
        <v>97</v>
      </c>
      <c r="B26" s="7" t="n">
        <v>1.54</v>
      </c>
      <c r="C26" s="7" t="n">
        <v>1.25</v>
      </c>
      <c r="D26" s="7" t="n">
        <v>1.77</v>
      </c>
    </row>
    <row r="27" spans="1:4">
      <c r="A27" s="4" t="s">
        <v>98</v>
      </c>
      <c r="B27" s="7" t="n">
        <v>1.54</v>
      </c>
      <c r="C27" s="7" t="n">
        <v>1.25</v>
      </c>
      <c r="D27" s="7" t="n">
        <v>1.77</v>
      </c>
    </row>
    <row r="28" spans="1:4">
      <c r="A28" s="3" t="s">
        <v>99</v>
      </c>
    </row>
    <row r="29" spans="1:4">
      <c r="A29" s="4" t="s">
        <v>100</v>
      </c>
      <c r="B29" s="5" t="n">
        <v>93034</v>
      </c>
      <c r="C29" s="5" t="n">
        <v>92996</v>
      </c>
      <c r="D29" s="5" t="n">
        <v>92949</v>
      </c>
    </row>
    <row r="30" spans="1:4">
      <c r="A30" s="4" t="s">
        <v>101</v>
      </c>
      <c r="B30" s="5" t="n">
        <v>93086</v>
      </c>
      <c r="C30" s="5" t="n">
        <v>93050</v>
      </c>
      <c r="D30" s="5" t="n">
        <v>93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08</v>
      </c>
      <c r="B1" s="2" t="s">
        <v>1</v>
      </c>
    </row>
    <row r="2" spans="1:4">
      <c r="B2" s="2" t="s">
        <v>309</v>
      </c>
      <c r="C2" s="2" t="s">
        <v>30</v>
      </c>
      <c r="D2" s="2" t="s">
        <v>73</v>
      </c>
    </row>
    <row r="3" spans="1:4">
      <c r="A3" s="3" t="s">
        <v>151</v>
      </c>
    </row>
    <row r="4" spans="1:4">
      <c r="A4" s="4" t="s">
        <v>310</v>
      </c>
      <c r="B4" s="5" t="n">
        <v>50</v>
      </c>
    </row>
    <row r="5" spans="1:4">
      <c r="A5" s="3" t="s">
        <v>311</v>
      </c>
    </row>
    <row r="6" spans="1:4">
      <c r="A6" s="4" t="s">
        <v>312</v>
      </c>
      <c r="B6" s="4" t="s">
        <v>313</v>
      </c>
      <c r="C6" s="4" t="s">
        <v>313</v>
      </c>
      <c r="D6" s="4" t="s">
        <v>313</v>
      </c>
    </row>
    <row r="7" spans="1:4">
      <c r="A7" s="4" t="s">
        <v>314</v>
      </c>
      <c r="B7" s="5" t="n">
        <v>0</v>
      </c>
    </row>
    <row r="8" spans="1:4">
      <c r="A8" s="4" t="s">
        <v>315</v>
      </c>
    </row>
    <row r="9" spans="1:4">
      <c r="A9" s="3" t="s">
        <v>311</v>
      </c>
    </row>
    <row r="10" spans="1:4">
      <c r="A10" s="4" t="s">
        <v>312</v>
      </c>
      <c r="B10" s="4" t="s">
        <v>316</v>
      </c>
    </row>
    <row r="11" spans="1:4">
      <c r="A11" s="4" t="s">
        <v>317</v>
      </c>
    </row>
    <row r="12" spans="1:4">
      <c r="A12" s="3" t="s">
        <v>311</v>
      </c>
    </row>
    <row r="13" spans="1:4">
      <c r="A13" s="4" t="s">
        <v>312</v>
      </c>
      <c r="B13" s="4" t="s">
        <v>318</v>
      </c>
    </row>
    <row r="14" spans="1:4">
      <c r="A14" s="4" t="s">
        <v>319</v>
      </c>
      <c r="B14" s="4" t="s">
        <v>3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21</v>
      </c>
      <c r="B1" s="2" t="s">
        <v>2</v>
      </c>
    </row>
    <row r="2" spans="1:2">
      <c r="A2" s="4" t="s">
        <v>322</v>
      </c>
    </row>
    <row r="3" spans="1:2">
      <c r="A3" s="3" t="s">
        <v>323</v>
      </c>
    </row>
    <row r="4" spans="1:2">
      <c r="A4" s="4" t="s">
        <v>324</v>
      </c>
      <c r="B4" s="4" t="s">
        <v>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73</v>
      </c>
    </row>
    <row r="3" spans="1:4">
      <c r="A3" s="3" t="s">
        <v>327</v>
      </c>
    </row>
    <row r="4" spans="1:4">
      <c r="A4" s="4" t="s">
        <v>328</v>
      </c>
      <c r="B4" s="6" t="n">
        <v>145826</v>
      </c>
      <c r="C4" s="6" t="n">
        <v>152511</v>
      </c>
      <c r="D4" s="6" t="n">
        <v>151575</v>
      </c>
    </row>
    <row r="5" spans="1:4">
      <c r="A5" s="4" t="s">
        <v>329</v>
      </c>
    </row>
    <row r="6" spans="1:4">
      <c r="A6" s="3" t="s">
        <v>327</v>
      </c>
    </row>
    <row r="7" spans="1:4">
      <c r="A7" s="4" t="s">
        <v>330</v>
      </c>
      <c r="B7" s="4" t="s">
        <v>331</v>
      </c>
    </row>
    <row r="8" spans="1:4">
      <c r="A8" s="4" t="s">
        <v>332</v>
      </c>
    </row>
    <row r="9" spans="1:4">
      <c r="A9" s="3" t="s">
        <v>327</v>
      </c>
    </row>
    <row r="10" spans="1:4">
      <c r="A10" s="4" t="s">
        <v>330</v>
      </c>
      <c r="B10" s="4" t="s">
        <v>333</v>
      </c>
    </row>
    <row r="11" spans="1:4">
      <c r="A11" s="4" t="s">
        <v>334</v>
      </c>
    </row>
    <row r="12" spans="1:4">
      <c r="A12" s="3" t="s">
        <v>327</v>
      </c>
    </row>
    <row r="13" spans="1:4">
      <c r="A13" s="4" t="s">
        <v>330</v>
      </c>
      <c r="B13" s="4" t="s">
        <v>335</v>
      </c>
    </row>
    <row r="14" spans="1:4">
      <c r="A14" s="4" t="s">
        <v>336</v>
      </c>
    </row>
    <row r="15" spans="1:4">
      <c r="A15" s="3" t="s">
        <v>327</v>
      </c>
    </row>
    <row r="16" spans="1:4">
      <c r="A16" s="4" t="s">
        <v>330</v>
      </c>
      <c r="B16" s="4" t="s">
        <v>337</v>
      </c>
    </row>
    <row r="17" spans="1:4">
      <c r="A17" s="4" t="s">
        <v>338</v>
      </c>
    </row>
    <row r="18" spans="1:4">
      <c r="A18" s="3" t="s">
        <v>327</v>
      </c>
    </row>
    <row r="19" spans="1:4">
      <c r="A19" s="4" t="s">
        <v>330</v>
      </c>
      <c r="B19" s="4" t="s">
        <v>339</v>
      </c>
    </row>
    <row r="20" spans="1:4">
      <c r="A20" s="4" t="s">
        <v>340</v>
      </c>
    </row>
    <row r="21" spans="1:4">
      <c r="A21" s="3" t="s">
        <v>327</v>
      </c>
    </row>
    <row r="22" spans="1:4">
      <c r="A22" s="4" t="s">
        <v>330</v>
      </c>
      <c r="B22" s="4" t="s">
        <v>341</v>
      </c>
    </row>
    <row r="23" spans="1:4">
      <c r="A23" s="4" t="s">
        <v>342</v>
      </c>
    </row>
    <row r="24" spans="1:4">
      <c r="A24" s="3" t="s">
        <v>327</v>
      </c>
    </row>
    <row r="25" spans="1:4">
      <c r="A25" s="4" t="s">
        <v>330</v>
      </c>
      <c r="B25" s="4" t="s">
        <v>339</v>
      </c>
    </row>
    <row r="26" spans="1:4">
      <c r="A26" s="4" t="s">
        <v>343</v>
      </c>
    </row>
    <row r="27" spans="1:4">
      <c r="A27" s="3" t="s">
        <v>327</v>
      </c>
    </row>
    <row r="28" spans="1:4">
      <c r="A28" s="4" t="s">
        <v>330</v>
      </c>
      <c r="B28" s="4" t="s">
        <v>3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73</v>
      </c>
    </row>
    <row r="3" spans="1:4">
      <c r="A3" s="3" t="s">
        <v>345</v>
      </c>
    </row>
    <row r="4" spans="1:4">
      <c r="A4" s="4" t="s">
        <v>346</v>
      </c>
      <c r="B4" s="6" t="n">
        <v>0</v>
      </c>
      <c r="C4" s="6" t="n">
        <v>0</v>
      </c>
    </row>
    <row r="5" spans="1:4">
      <c r="A5" s="4" t="s">
        <v>347</v>
      </c>
      <c r="B5" s="5" t="n">
        <v>0</v>
      </c>
      <c r="C5" s="5" t="n">
        <v>0</v>
      </c>
      <c r="D5" s="6" t="n">
        <v>0</v>
      </c>
    </row>
    <row r="6" spans="1:4">
      <c r="A6" s="4" t="s">
        <v>348</v>
      </c>
      <c r="B6" s="6" t="n">
        <v>0</v>
      </c>
      <c r="C6" s="6" t="n">
        <v>0</v>
      </c>
      <c r="D6" s="6" t="n">
        <v>0</v>
      </c>
    </row>
    <row r="7" spans="1:4">
      <c r="A7" s="4" t="s">
        <v>349</v>
      </c>
    </row>
    <row r="8" spans="1:4">
      <c r="A8" s="3" t="s">
        <v>345</v>
      </c>
    </row>
    <row r="9" spans="1:4">
      <c r="A9" s="4" t="s">
        <v>350</v>
      </c>
      <c r="B9" s="4" t="s">
        <v>3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3</v>
      </c>
    </row>
    <row r="3" spans="1:4">
      <c r="A3" s="3" t="s">
        <v>352</v>
      </c>
    </row>
    <row r="4" spans="1:4">
      <c r="A4" s="4" t="s">
        <v>353</v>
      </c>
      <c r="B4" s="6" t="n">
        <v>0</v>
      </c>
      <c r="C4" s="7" t="n">
        <v>0.01</v>
      </c>
      <c r="D4" s="7" t="n">
        <v>0.02</v>
      </c>
    </row>
    <row r="5" spans="1:4">
      <c r="A5" s="4" t="s">
        <v>354</v>
      </c>
    </row>
    <row r="6" spans="1:4">
      <c r="A6" s="3" t="s">
        <v>352</v>
      </c>
    </row>
    <row r="7" spans="1:4">
      <c r="A7" s="4" t="s">
        <v>355</v>
      </c>
      <c r="B7" s="4" t="s">
        <v>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0</v>
      </c>
      <c r="G2" s="2" t="s">
        <v>360</v>
      </c>
      <c r="H2" s="2" t="s">
        <v>361</v>
      </c>
      <c r="I2" s="2" t="s">
        <v>362</v>
      </c>
      <c r="J2" s="2" t="s">
        <v>2</v>
      </c>
      <c r="K2" s="2" t="s">
        <v>30</v>
      </c>
      <c r="L2" s="2" t="s">
        <v>73</v>
      </c>
    </row>
    <row r="3" spans="1:12">
      <c r="A3" s="3" t="s">
        <v>363</v>
      </c>
    </row>
    <row r="4" spans="1:12">
      <c r="A4" s="4" t="s">
        <v>93</v>
      </c>
      <c r="B4" s="6" t="n">
        <v>-31327</v>
      </c>
      <c r="C4" s="6" t="n">
        <v>-74396</v>
      </c>
      <c r="D4" s="6" t="n">
        <v>191824</v>
      </c>
      <c r="E4" s="6" t="n">
        <v>104421</v>
      </c>
      <c r="F4" s="6" t="n">
        <v>-18231</v>
      </c>
      <c r="G4" s="6" t="n">
        <v>-46752</v>
      </c>
      <c r="H4" s="6" t="n">
        <v>135088</v>
      </c>
      <c r="I4" s="6" t="n">
        <v>91954</v>
      </c>
      <c r="J4" s="6" t="n">
        <v>190522</v>
      </c>
      <c r="K4" s="6" t="n">
        <v>162059</v>
      </c>
      <c r="L4" s="6" t="n">
        <v>206984</v>
      </c>
    </row>
    <row r="5" spans="1:12">
      <c r="A5" s="4" t="s">
        <v>364</v>
      </c>
      <c r="J5" s="5" t="n">
        <v>-47233</v>
      </c>
      <c r="K5" s="5" t="n">
        <v>-46054</v>
      </c>
      <c r="L5" s="5" t="n">
        <v>-42024</v>
      </c>
    </row>
    <row r="6" spans="1:12">
      <c r="A6" s="4" t="s">
        <v>365</v>
      </c>
      <c r="J6" s="6" t="n">
        <v>143289</v>
      </c>
      <c r="K6" s="6" t="n">
        <v>116005</v>
      </c>
      <c r="L6" s="6" t="n">
        <v>164960</v>
      </c>
    </row>
    <row r="7" spans="1:12">
      <c r="A7" s="4" t="s">
        <v>366</v>
      </c>
      <c r="J7" s="5" t="n">
        <v>93034</v>
      </c>
      <c r="K7" s="5" t="n">
        <v>92996</v>
      </c>
      <c r="L7" s="5" t="n">
        <v>92949</v>
      </c>
    </row>
    <row r="8" spans="1:12">
      <c r="A8" s="4" t="s">
        <v>367</v>
      </c>
      <c r="J8" s="5" t="n">
        <v>52</v>
      </c>
      <c r="K8" s="5" t="n">
        <v>54</v>
      </c>
      <c r="L8" s="5" t="n">
        <v>74</v>
      </c>
    </row>
    <row r="9" spans="1:12">
      <c r="A9" s="4" t="s">
        <v>368</v>
      </c>
      <c r="J9" s="5" t="n">
        <v>93086</v>
      </c>
      <c r="K9" s="5" t="n">
        <v>93050</v>
      </c>
      <c r="L9" s="5" t="n">
        <v>9302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3</v>
      </c>
    </row>
    <row r="3" spans="1:4">
      <c r="A3" s="3" t="s">
        <v>370</v>
      </c>
    </row>
    <row r="4" spans="1:4">
      <c r="A4" s="4" t="s">
        <v>371</v>
      </c>
      <c r="B4" s="6" t="n">
        <v>-5236</v>
      </c>
      <c r="C4" s="6" t="n">
        <v>2197</v>
      </c>
      <c r="D4" s="6" t="n">
        <v>-8062</v>
      </c>
    </row>
    <row r="5" spans="1:4">
      <c r="A5" s="4" t="s">
        <v>372</v>
      </c>
      <c r="B5" s="6" t="n">
        <v>145826</v>
      </c>
      <c r="C5" s="5" t="n">
        <v>152511</v>
      </c>
      <c r="D5" s="6" t="n">
        <v>151575</v>
      </c>
    </row>
    <row r="6" spans="1:4">
      <c r="A6" s="4" t="s">
        <v>373</v>
      </c>
    </row>
    <row r="7" spans="1:4">
      <c r="A7" s="3" t="s">
        <v>370</v>
      </c>
    </row>
    <row r="8" spans="1:4">
      <c r="A8" s="4" t="s">
        <v>371</v>
      </c>
      <c r="C8" s="5" t="n">
        <v>8847</v>
      </c>
    </row>
    <row r="9" spans="1:4">
      <c r="A9" s="4" t="s">
        <v>372</v>
      </c>
      <c r="C9" s="5" t="n">
        <v>-1162</v>
      </c>
    </row>
    <row r="10" spans="1:4">
      <c r="A10" s="4" t="s">
        <v>374</v>
      </c>
    </row>
    <row r="11" spans="1:4">
      <c r="A11" s="3" t="s">
        <v>370</v>
      </c>
    </row>
    <row r="12" spans="1:4">
      <c r="A12" s="4" t="s">
        <v>372</v>
      </c>
      <c r="C12" s="6" t="n">
        <v>7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0</v>
      </c>
      <c r="D2" s="2" t="s">
        <v>73</v>
      </c>
      <c r="E2" s="2" t="s">
        <v>376</v>
      </c>
    </row>
    <row r="3" spans="1:5">
      <c r="A3" s="3" t="s">
        <v>160</v>
      </c>
    </row>
    <row r="4" spans="1:5">
      <c r="A4" s="4" t="s">
        <v>377</v>
      </c>
      <c r="B4" s="6" t="n">
        <v>10090</v>
      </c>
      <c r="C4" s="6" t="n">
        <v>36824</v>
      </c>
      <c r="D4" s="6" t="n">
        <v>37560</v>
      </c>
    </row>
    <row r="5" spans="1:5">
      <c r="A5" s="4" t="s">
        <v>378</v>
      </c>
      <c r="B5" s="5" t="n">
        <v>2695</v>
      </c>
      <c r="C5" s="5" t="n">
        <v>10848</v>
      </c>
      <c r="D5" s="5" t="n">
        <v>11819</v>
      </c>
    </row>
    <row r="6" spans="1:5">
      <c r="A6" s="3" t="s">
        <v>379</v>
      </c>
    </row>
    <row r="7" spans="1:5">
      <c r="A7" s="4" t="s">
        <v>41</v>
      </c>
      <c r="B7" s="5" t="n">
        <v>2003671</v>
      </c>
      <c r="C7" s="5" t="n">
        <v>2002010</v>
      </c>
      <c r="D7" s="6" t="n">
        <v>1978981</v>
      </c>
    </row>
    <row r="8" spans="1:5">
      <c r="A8" s="4" t="s">
        <v>380</v>
      </c>
    </row>
    <row r="9" spans="1:5">
      <c r="A9" s="3" t="s">
        <v>379</v>
      </c>
    </row>
    <row r="10" spans="1:5">
      <c r="A10" s="4" t="s">
        <v>381</v>
      </c>
      <c r="B10" s="5" t="n">
        <v>926</v>
      </c>
      <c r="C10" s="5" t="n">
        <v>1176</v>
      </c>
    </row>
    <row r="11" spans="1:5">
      <c r="A11" s="4" t="s">
        <v>382</v>
      </c>
      <c r="E11" s="6" t="n">
        <v>-162</v>
      </c>
    </row>
    <row r="12" spans="1:5">
      <c r="A12" s="4" t="s">
        <v>383</v>
      </c>
      <c r="B12" s="5" t="n">
        <v>2987</v>
      </c>
      <c r="C12" s="5" t="n">
        <v>6712</v>
      </c>
      <c r="E12" s="5" t="n">
        <v>9322</v>
      </c>
    </row>
    <row r="13" spans="1:5">
      <c r="A13" s="4" t="s">
        <v>41</v>
      </c>
      <c r="B13" s="5" t="n">
        <v>4528</v>
      </c>
      <c r="C13" s="5" t="n">
        <v>23029</v>
      </c>
      <c r="E13" s="5" t="n">
        <v>24213</v>
      </c>
    </row>
    <row r="14" spans="1:5">
      <c r="A14" s="4" t="s">
        <v>384</v>
      </c>
      <c r="B14" s="5" t="n">
        <v>4344</v>
      </c>
      <c r="C14" s="5" t="n">
        <v>16714</v>
      </c>
      <c r="E14" s="5" t="n">
        <v>16006</v>
      </c>
    </row>
    <row r="15" spans="1:5">
      <c r="A15" s="4" t="s">
        <v>43</v>
      </c>
      <c r="B15" s="5" t="n">
        <v>0</v>
      </c>
      <c r="C15" s="5" t="n">
        <v>41</v>
      </c>
    </row>
    <row r="16" spans="1:5">
      <c r="A16" s="4" t="s">
        <v>385</v>
      </c>
      <c r="E16" s="5" t="n">
        <v>0</v>
      </c>
    </row>
    <row r="17" spans="1:5">
      <c r="A17" s="4" t="s">
        <v>134</v>
      </c>
      <c r="B17" s="6" t="n">
        <v>12785</v>
      </c>
      <c r="C17" s="6" t="n">
        <v>47672</v>
      </c>
      <c r="E17" s="6" t="n">
        <v>49379</v>
      </c>
    </row>
    <row r="18" spans="1:5">
      <c r="A18" s="4" t="s">
        <v>386</v>
      </c>
    </row>
    <row r="19" spans="1:5">
      <c r="A19" s="3" t="s">
        <v>379</v>
      </c>
    </row>
    <row r="20" spans="1:5">
      <c r="A20" s="4" t="s">
        <v>387</v>
      </c>
      <c r="B20" s="4" t="s">
        <v>341</v>
      </c>
      <c r="C20" s="4" t="s">
        <v>341</v>
      </c>
      <c r="D20" s="4" t="s">
        <v>341</v>
      </c>
    </row>
    <row r="21" spans="1:5">
      <c r="A21" s="4" t="s">
        <v>388</v>
      </c>
    </row>
    <row r="22" spans="1:5">
      <c r="A22" s="3" t="s">
        <v>379</v>
      </c>
    </row>
    <row r="23" spans="1:5">
      <c r="A23" s="4" t="s">
        <v>387</v>
      </c>
      <c r="B23" s="4" t="s">
        <v>389</v>
      </c>
      <c r="C23" s="4" t="s">
        <v>389</v>
      </c>
      <c r="D23" s="4" t="s">
        <v>3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3</v>
      </c>
    </row>
    <row r="3" spans="1:4">
      <c r="A3" s="3" t="s">
        <v>103</v>
      </c>
    </row>
    <row r="4" spans="1:4">
      <c r="A4" s="4" t="s">
        <v>91</v>
      </c>
      <c r="B4" s="6" t="n">
        <v>194002</v>
      </c>
      <c r="C4" s="6" t="n">
        <v>165869</v>
      </c>
      <c r="D4" s="6" t="n">
        <v>211193</v>
      </c>
    </row>
    <row r="5" spans="1:4">
      <c r="A5" s="3" t="s">
        <v>104</v>
      </c>
    </row>
    <row r="6" spans="1:4">
      <c r="A6" s="4" t="s">
        <v>83</v>
      </c>
      <c r="B6" s="5" t="n">
        <v>185753</v>
      </c>
      <c r="C6" s="5" t="n">
        <v>190505</v>
      </c>
      <c r="D6" s="5" t="n">
        <v>189980</v>
      </c>
    </row>
    <row r="7" spans="1:4">
      <c r="A7" s="4" t="s">
        <v>105</v>
      </c>
      <c r="B7" s="5" t="n">
        <v>14016</v>
      </c>
      <c r="C7" s="5" t="n">
        <v>17693</v>
      </c>
      <c r="D7" s="5" t="n">
        <v>11215</v>
      </c>
    </row>
    <row r="8" spans="1:4">
      <c r="A8" s="4" t="s">
        <v>87</v>
      </c>
      <c r="B8" s="5" t="n">
        <v>0</v>
      </c>
      <c r="C8" s="5" t="n">
        <v>59729</v>
      </c>
      <c r="D8" s="5" t="n">
        <v>48889</v>
      </c>
    </row>
    <row r="9" spans="1:4">
      <c r="A9" s="4" t="s">
        <v>106</v>
      </c>
      <c r="B9" s="5" t="n">
        <v>-12473</v>
      </c>
      <c r="C9" s="5" t="n">
        <v>-31062</v>
      </c>
      <c r="D9" s="5" t="n">
        <v>-66079</v>
      </c>
    </row>
    <row r="10" spans="1:4">
      <c r="A10" s="4" t="s">
        <v>82</v>
      </c>
      <c r="B10" s="5" t="n">
        <v>75000</v>
      </c>
      <c r="C10" s="5" t="n">
        <v>0</v>
      </c>
      <c r="D10" s="5" t="n">
        <v>0</v>
      </c>
    </row>
    <row r="11" spans="1:4">
      <c r="A11" s="4" t="s">
        <v>107</v>
      </c>
      <c r="B11" s="5" t="n">
        <v>-1110</v>
      </c>
      <c r="C11" s="5" t="n">
        <v>23350</v>
      </c>
      <c r="D11" s="5" t="n">
        <v>2112</v>
      </c>
    </row>
    <row r="12" spans="1:4">
      <c r="A12" s="3" t="s">
        <v>108</v>
      </c>
    </row>
    <row r="13" spans="1:4">
      <c r="A13" s="4" t="s">
        <v>109</v>
      </c>
      <c r="B13" s="5" t="n">
        <v>-22849</v>
      </c>
      <c r="C13" s="5" t="n">
        <v>-35132</v>
      </c>
      <c r="D13" s="5" t="n">
        <v>3963</v>
      </c>
    </row>
    <row r="14" spans="1:4">
      <c r="A14" s="4" t="s">
        <v>35</v>
      </c>
      <c r="B14" s="5" t="n">
        <v>-13783</v>
      </c>
      <c r="C14" s="5" t="n">
        <v>-37398</v>
      </c>
      <c r="D14" s="5" t="n">
        <v>15478</v>
      </c>
    </row>
    <row r="15" spans="1:4">
      <c r="A15" s="4" t="s">
        <v>110</v>
      </c>
      <c r="B15" s="5" t="n">
        <v>18573</v>
      </c>
      <c r="C15" s="5" t="n">
        <v>26325</v>
      </c>
      <c r="D15" s="5" t="n">
        <v>-5267</v>
      </c>
    </row>
    <row r="16" spans="1:4">
      <c r="A16" s="4" t="s">
        <v>38</v>
      </c>
      <c r="B16" s="5" t="n">
        <v>-393</v>
      </c>
      <c r="C16" s="5" t="n">
        <v>-8661</v>
      </c>
      <c r="D16" s="5" t="n">
        <v>3895</v>
      </c>
    </row>
    <row r="17" spans="1:4">
      <c r="A17" s="4" t="s">
        <v>53</v>
      </c>
      <c r="B17" s="5" t="n">
        <v>-26467</v>
      </c>
      <c r="C17" s="5" t="n">
        <v>-14436</v>
      </c>
      <c r="D17" s="5" t="n">
        <v>7564</v>
      </c>
    </row>
    <row r="18" spans="1:4">
      <c r="A18" s="4" t="s">
        <v>111</v>
      </c>
      <c r="B18" s="5" t="n">
        <v>410269</v>
      </c>
      <c r="C18" s="5" t="n">
        <v>356782</v>
      </c>
      <c r="D18" s="5" t="n">
        <v>422943</v>
      </c>
    </row>
    <row r="19" spans="1:4">
      <c r="A19" s="3" t="s">
        <v>112</v>
      </c>
    </row>
    <row r="20" spans="1:4">
      <c r="A20" s="4" t="s">
        <v>113</v>
      </c>
      <c r="B20" s="5" t="n">
        <v>-101277</v>
      </c>
      <c r="C20" s="5" t="n">
        <v>-98164</v>
      </c>
      <c r="D20" s="5" t="n">
        <v>-101693</v>
      </c>
    </row>
    <row r="21" spans="1:4">
      <c r="A21" s="4" t="s">
        <v>114</v>
      </c>
      <c r="B21" s="5" t="n">
        <v>27180</v>
      </c>
      <c r="C21" s="5" t="n">
        <v>19935</v>
      </c>
      <c r="D21" s="5" t="n">
        <v>14636</v>
      </c>
    </row>
    <row r="22" spans="1:4">
      <c r="A22" s="4" t="s">
        <v>115</v>
      </c>
      <c r="B22" s="5" t="n">
        <v>-10090</v>
      </c>
      <c r="C22" s="5" t="n">
        <v>-36824</v>
      </c>
      <c r="D22" s="5" t="n">
        <v>-37560</v>
      </c>
    </row>
    <row r="23" spans="1:4">
      <c r="A23" s="4" t="s">
        <v>116</v>
      </c>
      <c r="B23" s="5" t="n">
        <v>-84187</v>
      </c>
      <c r="C23" s="5" t="n">
        <v>-115053</v>
      </c>
      <c r="D23" s="5" t="n">
        <v>-124617</v>
      </c>
    </row>
    <row r="24" spans="1:4">
      <c r="A24" s="3" t="s">
        <v>117</v>
      </c>
    </row>
    <row r="25" spans="1:4">
      <c r="A25" s="4" t="s">
        <v>118</v>
      </c>
      <c r="B25" s="5" t="n">
        <v>-402645</v>
      </c>
      <c r="C25" s="5" t="n">
        <v>-398877</v>
      </c>
      <c r="D25" s="5" t="n">
        <v>-387659</v>
      </c>
    </row>
    <row r="26" spans="1:4">
      <c r="A26" s="4" t="s">
        <v>119</v>
      </c>
      <c r="B26" s="5" t="n">
        <v>-5591</v>
      </c>
      <c r="C26" s="5" t="n">
        <v>-3626</v>
      </c>
      <c r="D26" s="5" t="n">
        <v>-5378</v>
      </c>
    </row>
    <row r="27" spans="1:4">
      <c r="A27" s="4" t="s">
        <v>120</v>
      </c>
      <c r="B27" s="5" t="n">
        <v>92000</v>
      </c>
      <c r="C27" s="5" t="n">
        <v>-13200</v>
      </c>
      <c r="D27" s="5" t="n">
        <v>85100</v>
      </c>
    </row>
    <row r="28" spans="1:4">
      <c r="A28" s="4" t="s">
        <v>121</v>
      </c>
      <c r="B28" s="5" t="n">
        <v>0</v>
      </c>
      <c r="C28" s="5" t="n">
        <v>1207727</v>
      </c>
      <c r="D28" s="5" t="n">
        <v>1331293</v>
      </c>
    </row>
    <row r="29" spans="1:4">
      <c r="A29" s="4" t="s">
        <v>122</v>
      </c>
      <c r="B29" s="5" t="n">
        <v>-9054</v>
      </c>
      <c r="C29" s="5" t="n">
        <v>-1043744</v>
      </c>
      <c r="D29" s="5" t="n">
        <v>-1321750</v>
      </c>
    </row>
    <row r="30" spans="1:4">
      <c r="A30" s="4" t="s">
        <v>123</v>
      </c>
      <c r="B30" s="5" t="n">
        <v>801</v>
      </c>
      <c r="C30" s="5" t="n">
        <v>1465</v>
      </c>
      <c r="D30" s="5" t="n">
        <v>1127</v>
      </c>
    </row>
    <row r="31" spans="1:4">
      <c r="A31" s="4" t="s">
        <v>124</v>
      </c>
      <c r="B31" s="5" t="n">
        <v>8</v>
      </c>
      <c r="C31" s="5" t="n">
        <v>15</v>
      </c>
      <c r="D31" s="5" t="n">
        <v>11</v>
      </c>
    </row>
    <row r="32" spans="1:4">
      <c r="A32" s="4" t="s">
        <v>76</v>
      </c>
      <c r="B32" s="5" t="n">
        <v>-2039</v>
      </c>
      <c r="C32" s="5" t="n">
        <v>0</v>
      </c>
      <c r="D32" s="5" t="n">
        <v>0</v>
      </c>
    </row>
    <row r="33" spans="1:4">
      <c r="A33" s="4" t="s">
        <v>125</v>
      </c>
      <c r="B33" s="5" t="n">
        <v>-326520</v>
      </c>
      <c r="C33" s="5" t="n">
        <v>-250240</v>
      </c>
      <c r="D33" s="5" t="n">
        <v>-297256</v>
      </c>
    </row>
    <row r="34" spans="1:4">
      <c r="A34" s="4" t="s">
        <v>126</v>
      </c>
      <c r="B34" s="5" t="n">
        <v>-438</v>
      </c>
      <c r="C34" s="5" t="n">
        <v>-8511</v>
      </c>
      <c r="D34" s="5" t="n">
        <v>1070</v>
      </c>
    </row>
    <row r="35" spans="1:4">
      <c r="A35" s="3" t="s">
        <v>127</v>
      </c>
    </row>
    <row r="36" spans="1:4">
      <c r="A36" s="4" t="s">
        <v>128</v>
      </c>
      <c r="B36" s="5" t="n">
        <v>6878</v>
      </c>
      <c r="C36" s="5" t="n">
        <v>7316</v>
      </c>
      <c r="D36" s="5" t="n">
        <v>15827</v>
      </c>
    </row>
    <row r="37" spans="1:4">
      <c r="A37" s="4" t="s">
        <v>129</v>
      </c>
      <c r="B37" s="5" t="n">
        <v>7316</v>
      </c>
      <c r="C37" s="5" t="n">
        <v>15827</v>
      </c>
      <c r="D37" s="5" t="n">
        <v>14757</v>
      </c>
    </row>
    <row r="38" spans="1:4">
      <c r="A38" s="4" t="s">
        <v>130</v>
      </c>
      <c r="B38" s="5" t="n">
        <v>-438</v>
      </c>
      <c r="C38" s="5" t="n">
        <v>-8511</v>
      </c>
      <c r="D38" s="5" t="n">
        <v>1070</v>
      </c>
    </row>
    <row r="39" spans="1:4">
      <c r="A39" s="3" t="s">
        <v>131</v>
      </c>
    </row>
    <row r="40" spans="1:4">
      <c r="A40" s="4" t="s">
        <v>132</v>
      </c>
      <c r="B40" s="6" t="n">
        <v>158421</v>
      </c>
      <c r="C40" s="6" t="n">
        <v>152165</v>
      </c>
      <c r="D40" s="6" t="n">
        <v>167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3</v>
      </c>
    </row>
    <row r="3" spans="1:4">
      <c r="A3" s="3" t="s">
        <v>163</v>
      </c>
    </row>
    <row r="4" spans="1:4">
      <c r="A4" s="4" t="s">
        <v>391</v>
      </c>
      <c r="B4" s="4" t="s">
        <v>392</v>
      </c>
    </row>
    <row r="5" spans="1:4">
      <c r="A5" s="4" t="s">
        <v>393</v>
      </c>
      <c r="B5" s="4" t="s">
        <v>394</v>
      </c>
    </row>
    <row r="6" spans="1:4">
      <c r="A6" s="4" t="s">
        <v>395</v>
      </c>
      <c r="B6" s="4" t="s">
        <v>313</v>
      </c>
    </row>
    <row r="7" spans="1:4">
      <c r="A7" s="3" t="s">
        <v>352</v>
      </c>
    </row>
    <row r="8" spans="1:4">
      <c r="A8" s="4" t="s">
        <v>396</v>
      </c>
      <c r="B8" s="4" t="s">
        <v>313</v>
      </c>
      <c r="C8" s="4" t="s">
        <v>313</v>
      </c>
      <c r="D8" s="4" t="s">
        <v>313</v>
      </c>
    </row>
    <row r="9" spans="1:4">
      <c r="A9" s="4" t="s">
        <v>397</v>
      </c>
      <c r="B9" s="7" t="n">
        <v>0.55</v>
      </c>
    </row>
    <row r="10" spans="1:4">
      <c r="A10" s="4" t="s">
        <v>398</v>
      </c>
      <c r="B10" s="8" t="n">
        <v>0.055</v>
      </c>
    </row>
    <row r="11" spans="1:4">
      <c r="A11" s="4" t="s">
        <v>399</v>
      </c>
      <c r="B11" s="9" t="n">
        <v>0.605</v>
      </c>
      <c r="C11" s="9" t="n">
        <v>0.605</v>
      </c>
      <c r="D11" s="9" t="n">
        <v>0.605</v>
      </c>
    </row>
    <row r="12" spans="1:4">
      <c r="A12" s="4" t="s">
        <v>400</v>
      </c>
      <c r="B12" s="6" t="n">
        <v>54938</v>
      </c>
      <c r="C12" s="6" t="n">
        <v>52742</v>
      </c>
      <c r="D12" s="6" t="n">
        <v>47432</v>
      </c>
    </row>
    <row r="13" spans="1:4">
      <c r="A13" s="4" t="s">
        <v>401</v>
      </c>
      <c r="B13" s="6" t="n">
        <v>45321</v>
      </c>
      <c r="C13" s="6" t="n">
        <v>43525</v>
      </c>
      <c r="D13" s="6" t="n">
        <v>38157</v>
      </c>
    </row>
    <row r="14" spans="1:4">
      <c r="A14" s="4" t="s">
        <v>317</v>
      </c>
    </row>
    <row r="15" spans="1:4">
      <c r="A15" s="3" t="s">
        <v>352</v>
      </c>
    </row>
    <row r="16" spans="1:4">
      <c r="A16" s="4" t="s">
        <v>396</v>
      </c>
      <c r="B16" s="4" t="s">
        <v>3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2</v>
      </c>
      <c r="B1" s="2" t="s">
        <v>357</v>
      </c>
    </row>
    <row r="2" spans="1:13">
      <c r="B2" s="2" t="s">
        <v>2</v>
      </c>
      <c r="C2" s="2" t="s">
        <v>358</v>
      </c>
      <c r="D2" s="2" t="s">
        <v>4</v>
      </c>
      <c r="E2" s="2" t="s">
        <v>359</v>
      </c>
      <c r="F2" s="2" t="s">
        <v>30</v>
      </c>
      <c r="G2" s="2" t="s">
        <v>360</v>
      </c>
      <c r="H2" s="2" t="s">
        <v>361</v>
      </c>
      <c r="I2" s="2" t="s">
        <v>362</v>
      </c>
      <c r="J2" s="2" t="s">
        <v>73</v>
      </c>
      <c r="K2" s="2" t="s">
        <v>403</v>
      </c>
      <c r="L2" s="2" t="s">
        <v>404</v>
      </c>
      <c r="M2" s="2" t="s">
        <v>405</v>
      </c>
    </row>
    <row r="3" spans="1:13">
      <c r="A3" s="3" t="s">
        <v>163</v>
      </c>
    </row>
    <row r="4" spans="1:13">
      <c r="A4" s="4" t="s">
        <v>406</v>
      </c>
      <c r="B4" s="7" t="n">
        <v>0.95</v>
      </c>
      <c r="C4" s="7" t="n">
        <v>0.95</v>
      </c>
      <c r="D4" s="7" t="n">
        <v>0.95</v>
      </c>
      <c r="E4" s="7" t="n">
        <v>0.95</v>
      </c>
      <c r="F4" s="7" t="n">
        <v>0.95</v>
      </c>
      <c r="G4" s="7" t="n">
        <v>0.95</v>
      </c>
      <c r="H4" s="7" t="n">
        <v>0.9399999999999999</v>
      </c>
      <c r="I4" s="7" t="n">
        <v>0.9399999999999999</v>
      </c>
      <c r="J4" s="7" t="n">
        <v>0.9399999999999999</v>
      </c>
      <c r="K4" s="7" t="n">
        <v>0.9399999999999999</v>
      </c>
      <c r="L4" s="7" t="n">
        <v>0.92</v>
      </c>
      <c r="M4" s="7" t="n">
        <v>0.92</v>
      </c>
    </row>
  </sheetData>
  <mergeCells count="2">
    <mergeCell ref="A1:A2"/>
    <mergeCell ref="B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7</v>
      </c>
      <c r="B1" s="2" t="s">
        <v>2</v>
      </c>
      <c r="C1" s="2" t="s">
        <v>30</v>
      </c>
      <c r="D1" s="2" t="s">
        <v>73</v>
      </c>
    </row>
    <row r="2" spans="1:4">
      <c r="A2" s="3" t="s">
        <v>408</v>
      </c>
    </row>
    <row r="3" spans="1:4">
      <c r="A3" s="4" t="s">
        <v>76</v>
      </c>
      <c r="B3" s="6" t="n">
        <v>14615</v>
      </c>
      <c r="C3" s="6" t="n">
        <v>17262</v>
      </c>
    </row>
    <row r="4" spans="1:4">
      <c r="A4" s="4" t="s">
        <v>409</v>
      </c>
      <c r="B4" s="5" t="n">
        <v>2597131</v>
      </c>
      <c r="C4" s="5" t="n">
        <v>2603610</v>
      </c>
    </row>
    <row r="5" spans="1:4">
      <c r="A5" s="4" t="s">
        <v>410</v>
      </c>
      <c r="B5" s="5" t="n">
        <v>-27498</v>
      </c>
      <c r="C5" s="5" t="n">
        <v>-31331</v>
      </c>
    </row>
    <row r="6" spans="1:4">
      <c r="A6" s="4" t="s">
        <v>411</v>
      </c>
      <c r="B6" s="5" t="n">
        <v>-8626</v>
      </c>
      <c r="C6" s="5" t="n">
        <v>-8447</v>
      </c>
    </row>
    <row r="7" spans="1:4">
      <c r="A7" s="4" t="s">
        <v>412</v>
      </c>
      <c r="B7" s="5" t="n">
        <v>2561007</v>
      </c>
      <c r="C7" s="5" t="n">
        <v>2563832</v>
      </c>
    </row>
    <row r="8" spans="1:4">
      <c r="A8" s="4" t="s">
        <v>413</v>
      </c>
    </row>
    <row r="9" spans="1:4">
      <c r="A9" s="3" t="s">
        <v>408</v>
      </c>
    </row>
    <row r="10" spans="1:4">
      <c r="A10" s="4" t="s">
        <v>413</v>
      </c>
      <c r="B10" s="5" t="n">
        <v>7516</v>
      </c>
      <c r="C10" s="5" t="n">
        <v>11348</v>
      </c>
    </row>
    <row r="11" spans="1:4">
      <c r="A11" s="4" t="s">
        <v>414</v>
      </c>
    </row>
    <row r="12" spans="1:4">
      <c r="A12" s="3" t="s">
        <v>408</v>
      </c>
    </row>
    <row r="13" spans="1:4">
      <c r="A13" s="4" t="s">
        <v>415</v>
      </c>
      <c r="B13" s="6" t="n">
        <v>700000</v>
      </c>
      <c r="C13" s="6" t="n">
        <v>700000</v>
      </c>
    </row>
    <row r="14" spans="1:4">
      <c r="A14" s="4" t="s">
        <v>416</v>
      </c>
      <c r="B14" s="4" t="s">
        <v>417</v>
      </c>
      <c r="C14" s="4" t="s">
        <v>417</v>
      </c>
    </row>
    <row r="15" spans="1:4">
      <c r="A15" s="4" t="s">
        <v>418</v>
      </c>
    </row>
    <row r="16" spans="1:4">
      <c r="A16" s="3" t="s">
        <v>408</v>
      </c>
    </row>
    <row r="17" spans="1:4">
      <c r="A17" s="4" t="s">
        <v>415</v>
      </c>
      <c r="B17" s="6" t="n">
        <v>675000</v>
      </c>
      <c r="C17" s="6" t="n">
        <v>675000</v>
      </c>
    </row>
    <row r="18" spans="1:4">
      <c r="A18" s="4" t="s">
        <v>416</v>
      </c>
      <c r="B18" s="4" t="s">
        <v>419</v>
      </c>
      <c r="D18" s="4" t="s">
        <v>419</v>
      </c>
    </row>
    <row r="19" spans="1:4">
      <c r="A19" s="4" t="s">
        <v>420</v>
      </c>
    </row>
    <row r="20" spans="1:4">
      <c r="A20" s="3" t="s">
        <v>408</v>
      </c>
    </row>
    <row r="21" spans="1:4">
      <c r="A21" s="4" t="s">
        <v>415</v>
      </c>
      <c r="B21" s="6" t="n">
        <v>525000</v>
      </c>
      <c r="C21" s="6" t="n">
        <v>525000</v>
      </c>
    </row>
    <row r="22" spans="1:4">
      <c r="A22" s="4" t="s">
        <v>416</v>
      </c>
      <c r="B22" s="4" t="s">
        <v>421</v>
      </c>
      <c r="C22" s="4" t="s">
        <v>421</v>
      </c>
    </row>
    <row r="23" spans="1:4">
      <c r="A23" s="4" t="s">
        <v>422</v>
      </c>
    </row>
    <row r="24" spans="1:4">
      <c r="A24" s="3" t="s">
        <v>408</v>
      </c>
    </row>
    <row r="25" spans="1:4">
      <c r="A25" s="4" t="s">
        <v>415</v>
      </c>
      <c r="B25" s="6" t="n">
        <v>675000</v>
      </c>
      <c r="C25" s="6" t="n">
        <v>675000</v>
      </c>
    </row>
    <row r="26" spans="1:4">
      <c r="A26" s="4" t="s">
        <v>416</v>
      </c>
      <c r="B26" s="4" t="s">
        <v>423</v>
      </c>
      <c r="D26" s="4" t="s">
        <v>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24</v>
      </c>
      <c r="B1" s="2" t="s">
        <v>425</v>
      </c>
    </row>
    <row r="2" spans="1:2">
      <c r="A2" s="3" t="s">
        <v>166</v>
      </c>
    </row>
    <row r="3" spans="1:2">
      <c r="A3" s="4" t="s">
        <v>426</v>
      </c>
      <c r="B3" s="6" t="n">
        <v>8758</v>
      </c>
    </row>
    <row r="4" spans="1:2">
      <c r="A4" s="4" t="s">
        <v>427</v>
      </c>
      <c r="B4" s="5" t="n">
        <v>7950</v>
      </c>
    </row>
    <row r="5" spans="1:2">
      <c r="A5" s="4" t="s">
        <v>428</v>
      </c>
      <c r="B5" s="5" t="n">
        <v>3559</v>
      </c>
    </row>
    <row r="6" spans="1:2">
      <c r="A6" s="4" t="s">
        <v>429</v>
      </c>
      <c r="B6" s="5" t="n">
        <v>1598</v>
      </c>
    </row>
    <row r="7" spans="1:2">
      <c r="A7" s="4" t="s">
        <v>430</v>
      </c>
      <c r="B7" s="6" t="n">
        <v>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431</v>
      </c>
      <c r="B1" s="2" t="s">
        <v>1</v>
      </c>
    </row>
    <row r="2" spans="1:4">
      <c r="B2" s="2" t="s">
        <v>30</v>
      </c>
      <c r="C2" s="2" t="s">
        <v>73</v>
      </c>
      <c r="D2" s="2" t="s">
        <v>2</v>
      </c>
    </row>
    <row r="3" spans="1:4">
      <c r="A3" s="3" t="s">
        <v>408</v>
      </c>
    </row>
    <row r="4" spans="1:4">
      <c r="A4" s="4" t="s">
        <v>432</v>
      </c>
      <c r="C4" s="6" t="n">
        <v>1270001000</v>
      </c>
    </row>
    <row r="5" spans="1:4">
      <c r="A5" s="4" t="s">
        <v>433</v>
      </c>
    </row>
    <row r="6" spans="1:4">
      <c r="A6" s="3" t="s">
        <v>408</v>
      </c>
    </row>
    <row r="7" spans="1:4">
      <c r="A7" s="4" t="s">
        <v>434</v>
      </c>
      <c r="B7" s="6" t="n">
        <v>700000000</v>
      </c>
    </row>
    <row r="8" spans="1:4">
      <c r="A8" s="4" t="s">
        <v>416</v>
      </c>
      <c r="B8" s="4" t="s">
        <v>417</v>
      </c>
      <c r="D8" s="4" t="s">
        <v>417</v>
      </c>
    </row>
    <row r="9" spans="1:4">
      <c r="A9" s="4" t="s">
        <v>435</v>
      </c>
    </row>
    <row r="10" spans="1:4">
      <c r="A10" s="3" t="s">
        <v>408</v>
      </c>
    </row>
    <row r="11" spans="1:4">
      <c r="A11" s="4" t="s">
        <v>434</v>
      </c>
      <c r="B11" s="6" t="n">
        <v>525000000</v>
      </c>
    </row>
    <row r="12" spans="1:4">
      <c r="A12" s="4" t="s">
        <v>416</v>
      </c>
      <c r="B12" s="4" t="s">
        <v>421</v>
      </c>
      <c r="D12" s="4" t="s">
        <v>421</v>
      </c>
    </row>
    <row r="13" spans="1:4">
      <c r="A13" s="4" t="s">
        <v>436</v>
      </c>
    </row>
    <row r="14" spans="1:4">
      <c r="A14" s="3" t="s">
        <v>408</v>
      </c>
    </row>
    <row r="15" spans="1:4">
      <c r="A15" s="4" t="s">
        <v>416</v>
      </c>
      <c r="B15" s="4" t="s">
        <v>437</v>
      </c>
    </row>
    <row r="16" spans="1:4">
      <c r="A16" s="4" t="s">
        <v>438</v>
      </c>
      <c r="B16" s="6" t="n">
        <v>980844000</v>
      </c>
    </row>
    <row r="17" spans="1:4">
      <c r="A17" s="4" t="s">
        <v>439</v>
      </c>
    </row>
    <row r="18" spans="1:4">
      <c r="A18" s="3" t="s">
        <v>408</v>
      </c>
    </row>
    <row r="19" spans="1:4">
      <c r="A19" s="4" t="s">
        <v>434</v>
      </c>
      <c r="C19" s="6" t="n">
        <v>675000000</v>
      </c>
    </row>
    <row r="20" spans="1:4">
      <c r="A20" s="4" t="s">
        <v>416</v>
      </c>
      <c r="C20" s="4" t="s">
        <v>423</v>
      </c>
      <c r="D20" s="4" t="s">
        <v>423</v>
      </c>
    </row>
    <row r="21" spans="1:4">
      <c r="A21" s="4" t="s">
        <v>440</v>
      </c>
    </row>
    <row r="22" spans="1:4">
      <c r="A22" s="3" t="s">
        <v>408</v>
      </c>
    </row>
    <row r="23" spans="1:4">
      <c r="A23" s="4" t="s">
        <v>434</v>
      </c>
      <c r="C23" s="6" t="n">
        <v>675000000</v>
      </c>
    </row>
    <row r="24" spans="1:4">
      <c r="A24" s="4" t="s">
        <v>416</v>
      </c>
      <c r="C24" s="4" t="s">
        <v>419</v>
      </c>
      <c r="D24" s="4" t="s">
        <v>419</v>
      </c>
    </row>
    <row r="25" spans="1:4">
      <c r="A25" s="4" t="s">
        <v>441</v>
      </c>
    </row>
    <row r="26" spans="1:4">
      <c r="A26" s="3" t="s">
        <v>408</v>
      </c>
    </row>
    <row r="27" spans="1:4">
      <c r="A27" s="4" t="s">
        <v>416</v>
      </c>
      <c r="C27" s="4" t="s">
        <v>442</v>
      </c>
    </row>
    <row r="28" spans="1:4">
      <c r="A28" s="4" t="s">
        <v>443</v>
      </c>
    </row>
    <row r="29" spans="1:4">
      <c r="A29" s="3" t="s">
        <v>408</v>
      </c>
    </row>
    <row r="30" spans="1:4">
      <c r="A30" s="4" t="s">
        <v>416</v>
      </c>
      <c r="C30" s="4" t="s">
        <v>444</v>
      </c>
    </row>
    <row r="31" spans="1:4">
      <c r="A31" s="4" t="s">
        <v>445</v>
      </c>
    </row>
    <row r="32" spans="1:4">
      <c r="A32" s="3" t="s">
        <v>408</v>
      </c>
    </row>
    <row r="33" spans="1:4">
      <c r="A33" s="4" t="s">
        <v>416</v>
      </c>
      <c r="C33" s="4" t="s">
        <v>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447</v>
      </c>
      <c r="B1" s="2" t="s">
        <v>357</v>
      </c>
      <c r="E1" s="2" t="s">
        <v>1</v>
      </c>
    </row>
    <row r="2" spans="1:7">
      <c r="B2" s="2" t="s">
        <v>360</v>
      </c>
      <c r="C2" s="2" t="s">
        <v>361</v>
      </c>
      <c r="D2" s="2" t="s">
        <v>362</v>
      </c>
      <c r="E2" s="2" t="s">
        <v>2</v>
      </c>
      <c r="F2" s="2" t="s">
        <v>30</v>
      </c>
      <c r="G2" s="2" t="s">
        <v>73</v>
      </c>
    </row>
    <row r="3" spans="1:7">
      <c r="A3" s="3" t="s">
        <v>448</v>
      </c>
    </row>
    <row r="4" spans="1:7">
      <c r="A4" s="4" t="s">
        <v>87</v>
      </c>
      <c r="B4" s="6" t="n">
        <v>4434</v>
      </c>
      <c r="C4" s="6" t="n">
        <v>22144</v>
      </c>
      <c r="D4" s="6" t="n">
        <v>33151</v>
      </c>
      <c r="E4" s="6" t="n">
        <v>0</v>
      </c>
      <c r="F4" s="6" t="n">
        <v>59729</v>
      </c>
      <c r="G4" s="6" t="n">
        <v>48889</v>
      </c>
    </row>
    <row r="5" spans="1:7">
      <c r="A5" s="4" t="s">
        <v>449</v>
      </c>
    </row>
    <row r="6" spans="1:7">
      <c r="A6" s="3" t="s">
        <v>448</v>
      </c>
    </row>
    <row r="7" spans="1:7">
      <c r="A7" s="4" t="s">
        <v>450</v>
      </c>
      <c r="F7" s="5" t="n">
        <v>51253</v>
      </c>
      <c r="G7" s="5" t="n">
        <v>39569</v>
      </c>
    </row>
    <row r="8" spans="1:7">
      <c r="A8" s="4" t="s">
        <v>451</v>
      </c>
      <c r="F8" s="5" t="n">
        <v>8476</v>
      </c>
      <c r="G8" s="5" t="n">
        <v>9320</v>
      </c>
    </row>
    <row r="9" spans="1:7">
      <c r="A9" s="4" t="s">
        <v>87</v>
      </c>
      <c r="F9" s="6" t="n">
        <v>59729</v>
      </c>
      <c r="G9" s="6" t="n">
        <v>48889</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08</v>
      </c>
    </row>
    <row r="3" spans="1:3">
      <c r="A3" s="4" t="s">
        <v>409</v>
      </c>
      <c r="B3" s="6" t="n">
        <v>7516</v>
      </c>
      <c r="C3" s="6" t="n">
        <v>11348</v>
      </c>
    </row>
    <row r="4" spans="1:3">
      <c r="A4" s="4" t="s">
        <v>453</v>
      </c>
      <c r="B4" s="6" t="n">
        <v>244</v>
      </c>
      <c r="C4" s="6" t="n">
        <v>439</v>
      </c>
    </row>
    <row r="5" spans="1:3">
      <c r="A5" s="4" t="s">
        <v>454</v>
      </c>
      <c r="B5" s="4" t="s">
        <v>444</v>
      </c>
      <c r="C5" s="4" t="s">
        <v>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456</v>
      </c>
    </row>
    <row r="2" spans="1:4">
      <c r="B2" s="2" t="s">
        <v>359</v>
      </c>
      <c r="C2" s="2" t="s">
        <v>2</v>
      </c>
      <c r="D2" s="2" t="s">
        <v>30</v>
      </c>
    </row>
    <row r="3" spans="1:4">
      <c r="A3" s="3" t="s">
        <v>408</v>
      </c>
    </row>
    <row r="4" spans="1:4">
      <c r="A4" s="4" t="s">
        <v>457</v>
      </c>
      <c r="C4" s="6" t="n">
        <v>232000000</v>
      </c>
      <c r="D4" s="6" t="n">
        <v>140000000</v>
      </c>
    </row>
    <row r="5" spans="1:4">
      <c r="A5" s="4" t="s">
        <v>458</v>
      </c>
    </row>
    <row r="6" spans="1:4">
      <c r="A6" s="3" t="s">
        <v>408</v>
      </c>
    </row>
    <row r="7" spans="1:4">
      <c r="A7" s="4" t="s">
        <v>459</v>
      </c>
      <c r="B7" s="6" t="n">
        <v>600000000</v>
      </c>
    </row>
    <row r="8" spans="1:4">
      <c r="A8" s="4" t="s">
        <v>460</v>
      </c>
    </row>
    <row r="9" spans="1:4">
      <c r="A9" s="3" t="s">
        <v>408</v>
      </c>
    </row>
    <row r="10" spans="1:4">
      <c r="A10" s="4" t="s">
        <v>461</v>
      </c>
      <c r="B10" s="4" t="s">
        <v>462</v>
      </c>
    </row>
    <row r="11" spans="1:4">
      <c r="A11" s="4" t="s">
        <v>463</v>
      </c>
    </row>
    <row r="12" spans="1:4">
      <c r="A12" s="3" t="s">
        <v>408</v>
      </c>
    </row>
    <row r="13" spans="1:4">
      <c r="A13" s="4" t="s">
        <v>461</v>
      </c>
      <c r="B13" s="4" t="s">
        <v>462</v>
      </c>
    </row>
    <row r="14" spans="1:4">
      <c r="A14" s="4" t="s">
        <v>464</v>
      </c>
    </row>
    <row r="15" spans="1:4">
      <c r="A15" s="3" t="s">
        <v>408</v>
      </c>
    </row>
    <row r="16" spans="1:4">
      <c r="A16" s="4" t="s">
        <v>461</v>
      </c>
      <c r="B16" s="4" t="s">
        <v>465</v>
      </c>
    </row>
    <row r="17" spans="1:4">
      <c r="A17" s="4" t="s">
        <v>466</v>
      </c>
    </row>
    <row r="18" spans="1:4">
      <c r="A18" s="3" t="s">
        <v>408</v>
      </c>
    </row>
    <row r="19" spans="1:4">
      <c r="A19" s="4" t="s">
        <v>461</v>
      </c>
      <c r="B19" s="4" t="s">
        <v>467</v>
      </c>
    </row>
    <row r="20" spans="1:4">
      <c r="A20" s="4" t="s">
        <v>468</v>
      </c>
    </row>
    <row r="21" spans="1:4">
      <c r="A21" s="3" t="s">
        <v>408</v>
      </c>
    </row>
    <row r="22" spans="1:4">
      <c r="A22" s="4" t="s">
        <v>461</v>
      </c>
      <c r="B22" s="4" t="s">
        <v>469</v>
      </c>
    </row>
    <row r="23" spans="1:4">
      <c r="A23" s="4" t="s">
        <v>470</v>
      </c>
    </row>
    <row r="24" spans="1:4">
      <c r="A24" s="3" t="s">
        <v>408</v>
      </c>
    </row>
    <row r="25" spans="1:4">
      <c r="A25" s="4" t="s">
        <v>459</v>
      </c>
      <c r="B25" s="6" t="n">
        <v>150000000</v>
      </c>
    </row>
    <row r="26" spans="1:4">
      <c r="A26" s="4" t="s">
        <v>471</v>
      </c>
    </row>
    <row r="27" spans="1:4">
      <c r="A27" s="3" t="s">
        <v>408</v>
      </c>
    </row>
    <row r="28" spans="1:4">
      <c r="A28" s="4" t="s">
        <v>457</v>
      </c>
      <c r="C28" s="6" t="n">
        <v>232000000</v>
      </c>
      <c r="D28" s="6" t="n">
        <v>140000000</v>
      </c>
    </row>
    <row r="29" spans="1:4">
      <c r="A29" s="4" t="s">
        <v>472</v>
      </c>
      <c r="C29" s="4" t="s">
        <v>473</v>
      </c>
      <c r="D29" s="4" t="s">
        <v>474</v>
      </c>
    </row>
    <row r="30" spans="1:4">
      <c r="A30" s="4" t="s">
        <v>475</v>
      </c>
      <c r="C30" s="6" t="n">
        <v>63497000</v>
      </c>
      <c r="D30" s="6" t="n">
        <v>6721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476</v>
      </c>
      <c r="B1" s="2" t="s">
        <v>1</v>
      </c>
    </row>
    <row r="2" spans="1:2">
      <c r="B2" s="2" t="s">
        <v>425</v>
      </c>
    </row>
    <row r="3" spans="1:2">
      <c r="A3" s="3" t="s">
        <v>408</v>
      </c>
    </row>
    <row r="4" spans="1:2">
      <c r="A4" s="4" t="s">
        <v>477</v>
      </c>
      <c r="B4" s="6" t="n">
        <v>2800000000</v>
      </c>
    </row>
    <row r="5" spans="1:2">
      <c r="A5" s="4" t="s">
        <v>478</v>
      </c>
    </row>
    <row r="6" spans="1:2">
      <c r="A6" s="3" t="s">
        <v>408</v>
      </c>
    </row>
    <row r="7" spans="1:2">
      <c r="A7" s="4" t="s">
        <v>479</v>
      </c>
      <c r="B7" s="10" t="n">
        <v>1.75</v>
      </c>
    </row>
    <row r="8" spans="1:2">
      <c r="A8" s="4" t="s">
        <v>480</v>
      </c>
      <c r="B8" s="6" t="n">
        <v>3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30</v>
      </c>
      <c r="D2" s="2" t="s">
        <v>73</v>
      </c>
    </row>
    <row r="3" spans="1:4">
      <c r="A3" s="3" t="s">
        <v>169</v>
      </c>
    </row>
    <row r="4" spans="1:4">
      <c r="A4" s="4" t="s">
        <v>482</v>
      </c>
      <c r="B4" s="4" t="s">
        <v>325</v>
      </c>
    </row>
    <row r="5" spans="1:4">
      <c r="A5" s="4" t="s">
        <v>483</v>
      </c>
      <c r="B5" s="4" t="s">
        <v>484</v>
      </c>
    </row>
    <row r="6" spans="1:4">
      <c r="A6" s="4" t="s">
        <v>485</v>
      </c>
      <c r="B6" s="6" t="n">
        <v>11412</v>
      </c>
      <c r="C6" s="6" t="n">
        <v>10775</v>
      </c>
      <c r="D6" s="6" t="n">
        <v>10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19"/>
    <col customWidth="1" max="5" min="5" width="16"/>
    <col customWidth="1" max="6" min="6" width="24"/>
  </cols>
  <sheetData>
    <row r="1" spans="1:6">
      <c r="A1" s="1" t="s">
        <v>133</v>
      </c>
      <c r="B1" s="2" t="s">
        <v>134</v>
      </c>
      <c r="C1" s="2" t="s">
        <v>63</v>
      </c>
      <c r="D1" s="2" t="s">
        <v>135</v>
      </c>
      <c r="E1" s="2" t="s">
        <v>62</v>
      </c>
      <c r="F1" s="2" t="s">
        <v>136</v>
      </c>
    </row>
    <row r="2" spans="1:6">
      <c r="A2" s="4" t="s">
        <v>137</v>
      </c>
      <c r="D2" s="5" t="n">
        <v>92889980</v>
      </c>
    </row>
    <row r="3" spans="1:6">
      <c r="A3" s="4" t="s">
        <v>138</v>
      </c>
      <c r="B3" s="6" t="n">
        <v>1200373</v>
      </c>
      <c r="C3" s="6" t="n">
        <v>1164216</v>
      </c>
      <c r="D3" s="6" t="n">
        <v>1145291</v>
      </c>
      <c r="E3" s="6" t="n">
        <v>18925</v>
      </c>
      <c r="F3" s="6" t="n">
        <v>36157</v>
      </c>
    </row>
    <row r="4" spans="1:6">
      <c r="A4" s="3" t="s">
        <v>139</v>
      </c>
    </row>
    <row r="5" spans="1:6">
      <c r="A5" s="4" t="s">
        <v>91</v>
      </c>
      <c r="B5" s="5" t="n">
        <v>211193</v>
      </c>
      <c r="C5" s="5" t="n">
        <v>206984</v>
      </c>
      <c r="D5" s="5" t="n">
        <v>166757</v>
      </c>
      <c r="E5" s="5" t="n">
        <v>40227</v>
      </c>
      <c r="F5" s="5" t="n">
        <v>4209</v>
      </c>
    </row>
    <row r="6" spans="1:6">
      <c r="A6" s="4" t="s">
        <v>118</v>
      </c>
      <c r="B6" s="5" t="n">
        <v>-393076</v>
      </c>
      <c r="C6" s="5" t="n">
        <v>-387659</v>
      </c>
      <c r="D6" s="5" t="n">
        <v>-345644</v>
      </c>
      <c r="E6" s="5" t="n">
        <v>-42015</v>
      </c>
      <c r="F6" s="5" t="n">
        <v>-5417</v>
      </c>
    </row>
    <row r="7" spans="1:6">
      <c r="A7" s="4" t="s">
        <v>140</v>
      </c>
      <c r="B7" s="5" t="n">
        <v>1242</v>
      </c>
      <c r="C7" s="5" t="n">
        <v>1242</v>
      </c>
      <c r="D7" s="6" t="n">
        <v>1242</v>
      </c>
    </row>
    <row r="8" spans="1:6">
      <c r="A8" s="4" t="s">
        <v>141</v>
      </c>
      <c r="B8" s="5" t="n">
        <v>39</v>
      </c>
      <c r="F8" s="5" t="n">
        <v>39</v>
      </c>
    </row>
    <row r="9" spans="1:6">
      <c r="A9" s="4" t="s">
        <v>142</v>
      </c>
      <c r="D9" s="5" t="n">
        <v>33430</v>
      </c>
    </row>
    <row r="10" spans="1:6">
      <c r="A10" s="4" t="s">
        <v>143</v>
      </c>
      <c r="B10" s="5" t="n">
        <v>-562</v>
      </c>
      <c r="C10" s="5" t="n">
        <v>-562</v>
      </c>
      <c r="D10" s="6" t="n">
        <v>-573</v>
      </c>
      <c r="E10" s="5" t="n">
        <v>11</v>
      </c>
    </row>
    <row r="11" spans="1:6">
      <c r="A11" s="4" t="s">
        <v>144</v>
      </c>
      <c r="D11" s="5" t="n">
        <v>92923410</v>
      </c>
    </row>
    <row r="12" spans="1:6">
      <c r="A12" s="4" t="s">
        <v>145</v>
      </c>
      <c r="B12" s="5" t="n">
        <v>1019209</v>
      </c>
      <c r="C12" s="5" t="n">
        <v>984221</v>
      </c>
      <c r="D12" s="6" t="n">
        <v>967073</v>
      </c>
      <c r="E12" s="5" t="n">
        <v>17148</v>
      </c>
      <c r="F12" s="5" t="n">
        <v>34988</v>
      </c>
    </row>
    <row r="13" spans="1:6">
      <c r="A13" s="3" t="s">
        <v>139</v>
      </c>
    </row>
    <row r="14" spans="1:6">
      <c r="A14" s="4" t="s">
        <v>91</v>
      </c>
      <c r="B14" s="5" t="n">
        <v>165869</v>
      </c>
      <c r="C14" s="5" t="n">
        <v>162059</v>
      </c>
      <c r="D14" s="5" t="n">
        <v>116913</v>
      </c>
      <c r="E14" s="5" t="n">
        <v>45146</v>
      </c>
      <c r="F14" s="5" t="n">
        <v>3810</v>
      </c>
    </row>
    <row r="15" spans="1:6">
      <c r="A15" s="4" t="s">
        <v>118</v>
      </c>
      <c r="B15" s="5" t="n">
        <v>-404105</v>
      </c>
      <c r="C15" s="5" t="n">
        <v>-398877</v>
      </c>
      <c r="D15" s="5" t="n">
        <v>-351363</v>
      </c>
      <c r="E15" s="5" t="n">
        <v>-47514</v>
      </c>
      <c r="F15" s="5" t="n">
        <v>-5228</v>
      </c>
    </row>
    <row r="16" spans="1:6">
      <c r="A16" s="4" t="s">
        <v>140</v>
      </c>
      <c r="B16" s="5" t="n">
        <v>1237</v>
      </c>
      <c r="C16" s="5" t="n">
        <v>1237</v>
      </c>
      <c r="D16" s="6" t="n">
        <v>1237</v>
      </c>
    </row>
    <row r="17" spans="1:6">
      <c r="A17" s="4" t="s">
        <v>141</v>
      </c>
      <c r="B17" s="5" t="n">
        <v>1602</v>
      </c>
      <c r="F17" s="5" t="n">
        <v>1602</v>
      </c>
    </row>
    <row r="18" spans="1:6">
      <c r="A18" s="4" t="s">
        <v>142</v>
      </c>
      <c r="D18" s="5" t="n">
        <v>35176</v>
      </c>
    </row>
    <row r="19" spans="1:6">
      <c r="A19" s="4" t="s">
        <v>143</v>
      </c>
      <c r="B19" s="5" t="n">
        <v>-741</v>
      </c>
      <c r="C19" s="5" t="n">
        <v>-741</v>
      </c>
      <c r="D19" s="6" t="n">
        <v>-756</v>
      </c>
      <c r="E19" s="5" t="n">
        <v>15</v>
      </c>
    </row>
    <row r="20" spans="1:6">
      <c r="A20" s="4" t="s">
        <v>146</v>
      </c>
      <c r="D20" s="5" t="n">
        <v>92958586</v>
      </c>
    </row>
    <row r="21" spans="1:6">
      <c r="A21" s="4" t="s">
        <v>147</v>
      </c>
      <c r="B21" s="5" t="n">
        <v>783071</v>
      </c>
      <c r="C21" s="5" t="n">
        <v>747899</v>
      </c>
      <c r="D21" s="6" t="n">
        <v>733104</v>
      </c>
      <c r="E21" s="5" t="n">
        <v>14795</v>
      </c>
      <c r="F21" s="5" t="n">
        <v>35172</v>
      </c>
    </row>
    <row r="22" spans="1:6">
      <c r="A22" s="3" t="s">
        <v>139</v>
      </c>
    </row>
    <row r="23" spans="1:6">
      <c r="A23" s="4" t="s">
        <v>91</v>
      </c>
      <c r="B23" s="5" t="n">
        <v>194002</v>
      </c>
      <c r="C23" s="5" t="n">
        <v>190522</v>
      </c>
      <c r="D23" s="5" t="n">
        <v>143296</v>
      </c>
      <c r="E23" s="5" t="n">
        <v>47226</v>
      </c>
      <c r="F23" s="5" t="n">
        <v>3480</v>
      </c>
    </row>
    <row r="24" spans="1:6">
      <c r="A24" s="4" t="s">
        <v>118</v>
      </c>
      <c r="B24" s="5" t="n">
        <v>-408236</v>
      </c>
      <c r="C24" s="5" t="n">
        <v>-402645</v>
      </c>
      <c r="D24" s="5" t="n">
        <v>-353298</v>
      </c>
      <c r="E24" s="5" t="n">
        <v>-49347</v>
      </c>
      <c r="F24" s="5" t="n">
        <v>-5591</v>
      </c>
    </row>
    <row r="25" spans="1:6">
      <c r="A25" s="4" t="s">
        <v>140</v>
      </c>
      <c r="B25" s="5" t="n">
        <v>1273</v>
      </c>
      <c r="C25" s="5" t="n">
        <v>1273</v>
      </c>
      <c r="D25" s="6" t="n">
        <v>1273</v>
      </c>
    </row>
    <row r="26" spans="1:6">
      <c r="A26" s="4" t="s">
        <v>142</v>
      </c>
      <c r="D26" s="5" t="n">
        <v>18486</v>
      </c>
    </row>
    <row r="27" spans="1:6">
      <c r="A27" s="4" t="s">
        <v>143</v>
      </c>
      <c r="B27" s="5" t="n">
        <v>-442</v>
      </c>
      <c r="C27" s="5" t="n">
        <v>-442</v>
      </c>
      <c r="D27" s="6" t="n">
        <v>-450</v>
      </c>
      <c r="E27" s="5" t="n">
        <v>8</v>
      </c>
    </row>
    <row r="28" spans="1:6">
      <c r="A28" s="4" t="s">
        <v>148</v>
      </c>
      <c r="D28" s="5" t="n">
        <v>92977072</v>
      </c>
    </row>
    <row r="29" spans="1:6">
      <c r="A29" s="4" t="s">
        <v>149</v>
      </c>
      <c r="B29" s="6" t="n">
        <v>569668</v>
      </c>
      <c r="C29" s="6" t="n">
        <v>536607</v>
      </c>
      <c r="D29" s="6" t="n">
        <v>523925</v>
      </c>
      <c r="E29" s="6" t="n">
        <v>12682</v>
      </c>
      <c r="F29" s="6" t="n">
        <v>33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6</v>
      </c>
      <c r="B1" s="2" t="s">
        <v>1</v>
      </c>
    </row>
    <row r="2" spans="1:3">
      <c r="B2" s="2" t="s">
        <v>2</v>
      </c>
      <c r="C2" s="2" t="s">
        <v>30</v>
      </c>
    </row>
    <row r="3" spans="1:3">
      <c r="A3" s="3" t="s">
        <v>171</v>
      </c>
    </row>
    <row r="4" spans="1:3">
      <c r="A4" s="4" t="s">
        <v>487</v>
      </c>
      <c r="B4" s="6" t="n">
        <v>114005</v>
      </c>
      <c r="C4" s="6" t="n">
        <v>99035</v>
      </c>
    </row>
    <row r="5" spans="1:3">
      <c r="A5" s="4" t="s">
        <v>488</v>
      </c>
      <c r="B5" s="5" t="n">
        <v>10546</v>
      </c>
      <c r="C5" s="5" t="n">
        <v>11899</v>
      </c>
    </row>
    <row r="6" spans="1:3">
      <c r="A6" s="4" t="s">
        <v>489</v>
      </c>
      <c r="B6" s="5" t="n">
        <v>5976</v>
      </c>
      <c r="C6" s="5" t="n">
        <v>5745</v>
      </c>
    </row>
    <row r="7" spans="1:3">
      <c r="A7" s="4" t="s">
        <v>490</v>
      </c>
      <c r="B7" s="6" t="n">
        <v>130527</v>
      </c>
      <c r="C7" s="6" t="n">
        <v>116679</v>
      </c>
    </row>
    <row r="8" spans="1:3">
      <c r="A8" s="4" t="s">
        <v>491</v>
      </c>
    </row>
    <row r="9" spans="1:3">
      <c r="A9" s="3" t="s">
        <v>492</v>
      </c>
    </row>
    <row r="10" spans="1:3">
      <c r="A10" s="4" t="s">
        <v>493</v>
      </c>
      <c r="B10" s="4" t="s">
        <v>494</v>
      </c>
    </row>
    <row r="11" spans="1:3">
      <c r="A11" s="4" t="s">
        <v>495</v>
      </c>
    </row>
    <row r="12" spans="1:3">
      <c r="A12" s="3" t="s">
        <v>492</v>
      </c>
    </row>
    <row r="13" spans="1:3">
      <c r="A13" s="4" t="s">
        <v>493</v>
      </c>
      <c r="B13" s="4" t="s">
        <v>3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v>
      </c>
      <c r="C1" s="2" t="s">
        <v>30</v>
      </c>
    </row>
    <row r="2" spans="1:3">
      <c r="A2" s="3" t="s">
        <v>327</v>
      </c>
    </row>
    <row r="3" spans="1:3">
      <c r="A3" s="4" t="s">
        <v>497</v>
      </c>
      <c r="B3" s="6" t="n">
        <v>2300109</v>
      </c>
      <c r="C3" s="6" t="n">
        <v>2718600</v>
      </c>
    </row>
    <row r="4" spans="1:3">
      <c r="A4" s="4" t="s">
        <v>498</v>
      </c>
      <c r="B4" s="5" t="n">
        <v>-1151726</v>
      </c>
      <c r="C4" s="5" t="n">
        <v>-1511890</v>
      </c>
    </row>
    <row r="5" spans="1:3">
      <c r="A5" s="4" t="s">
        <v>499</v>
      </c>
      <c r="B5" s="5" t="n">
        <v>1148383</v>
      </c>
      <c r="C5" s="5" t="n">
        <v>1206710</v>
      </c>
    </row>
    <row r="6" spans="1:3">
      <c r="A6" s="4" t="s">
        <v>500</v>
      </c>
    </row>
    <row r="7" spans="1:3">
      <c r="A7" s="3" t="s">
        <v>327</v>
      </c>
    </row>
    <row r="8" spans="1:3">
      <c r="A8" s="4" t="s">
        <v>497</v>
      </c>
      <c r="B8" s="5" t="n">
        <v>135809</v>
      </c>
      <c r="C8" s="5" t="n">
        <v>135965</v>
      </c>
    </row>
    <row r="9" spans="1:3">
      <c r="A9" s="4" t="s">
        <v>501</v>
      </c>
    </row>
    <row r="10" spans="1:3">
      <c r="A10" s="3" t="s">
        <v>327</v>
      </c>
    </row>
    <row r="11" spans="1:3">
      <c r="A11" s="4" t="s">
        <v>497</v>
      </c>
      <c r="B11" s="5" t="n">
        <v>197148</v>
      </c>
      <c r="C11" s="5" t="n">
        <v>196798</v>
      </c>
    </row>
    <row r="12" spans="1:3">
      <c r="A12" s="4" t="s">
        <v>502</v>
      </c>
    </row>
    <row r="13" spans="1:3">
      <c r="A13" s="3" t="s">
        <v>327</v>
      </c>
    </row>
    <row r="14" spans="1:3">
      <c r="A14" s="4" t="s">
        <v>497</v>
      </c>
      <c r="B14" s="5" t="n">
        <v>214526</v>
      </c>
      <c r="C14" s="5" t="n">
        <v>250493</v>
      </c>
    </row>
    <row r="15" spans="1:3">
      <c r="A15" s="4" t="s">
        <v>503</v>
      </c>
    </row>
    <row r="16" spans="1:3">
      <c r="A16" s="3" t="s">
        <v>327</v>
      </c>
    </row>
    <row r="17" spans="1:3">
      <c r="A17" s="4" t="s">
        <v>497</v>
      </c>
      <c r="B17" s="5" t="n">
        <v>212686</v>
      </c>
      <c r="C17" s="5" t="n">
        <v>268415</v>
      </c>
    </row>
    <row r="18" spans="1:3">
      <c r="A18" s="4" t="s">
        <v>504</v>
      </c>
    </row>
    <row r="19" spans="1:3">
      <c r="A19" s="3" t="s">
        <v>327</v>
      </c>
    </row>
    <row r="20" spans="1:3">
      <c r="A20" s="4" t="s">
        <v>497</v>
      </c>
      <c r="B20" s="5" t="n">
        <v>1330049</v>
      </c>
      <c r="C20" s="5" t="n">
        <v>1612375</v>
      </c>
    </row>
    <row r="21" spans="1:3">
      <c r="A21" s="4" t="s">
        <v>505</v>
      </c>
    </row>
    <row r="22" spans="1:3">
      <c r="A22" s="3" t="s">
        <v>327</v>
      </c>
    </row>
    <row r="23" spans="1:3">
      <c r="A23" s="4" t="s">
        <v>497</v>
      </c>
      <c r="B23" s="5" t="n">
        <v>27859</v>
      </c>
      <c r="C23" s="5" t="n">
        <v>19517</v>
      </c>
    </row>
    <row r="24" spans="1:3">
      <c r="A24" s="4" t="s">
        <v>76</v>
      </c>
    </row>
    <row r="25" spans="1:3">
      <c r="A25" s="3" t="s">
        <v>327</v>
      </c>
    </row>
    <row r="26" spans="1:3">
      <c r="A26" s="4" t="s">
        <v>497</v>
      </c>
      <c r="B26" s="6" t="n">
        <v>182032</v>
      </c>
      <c r="C26" s="6" t="n">
        <v>2350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2002010</v>
      </c>
      <c r="C4" s="6" t="n">
        <v>1978981</v>
      </c>
    </row>
    <row r="5" spans="1:3">
      <c r="A5" s="4" t="s">
        <v>159</v>
      </c>
      <c r="B5" s="5" t="n">
        <v>4528</v>
      </c>
      <c r="C5" s="5" t="n">
        <v>23029</v>
      </c>
    </row>
    <row r="6" spans="1:3">
      <c r="A6" s="4" t="s">
        <v>509</v>
      </c>
      <c r="B6" s="5" t="n">
        <v>-2867</v>
      </c>
    </row>
    <row r="7" spans="1:3">
      <c r="A7" s="4" t="s">
        <v>510</v>
      </c>
      <c r="B7" s="6" t="n">
        <v>2003671</v>
      </c>
      <c r="C7" s="6" t="n">
        <v>20020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58</v>
      </c>
      <c r="D1" s="2" t="s">
        <v>30</v>
      </c>
    </row>
    <row r="2" spans="1:4">
      <c r="A2" s="3" t="s">
        <v>177</v>
      </c>
    </row>
    <row r="3" spans="1:4">
      <c r="A3" s="4" t="s">
        <v>512</v>
      </c>
      <c r="B3" s="6" t="n">
        <v>497373</v>
      </c>
      <c r="D3" s="6" t="n">
        <v>497385</v>
      </c>
    </row>
    <row r="4" spans="1:4">
      <c r="A4" s="4" t="s">
        <v>513</v>
      </c>
      <c r="B4" s="5" t="n">
        <v>7944</v>
      </c>
      <c r="C4" s="6" t="n">
        <v>7944</v>
      </c>
      <c r="D4" s="5" t="n">
        <v>0</v>
      </c>
    </row>
    <row r="5" spans="1:4">
      <c r="A5" s="4" t="s">
        <v>514</v>
      </c>
      <c r="B5" s="5" t="n">
        <v>0</v>
      </c>
      <c r="D5" s="5" t="n">
        <v>82944</v>
      </c>
    </row>
    <row r="6" spans="1:4">
      <c r="A6" s="4" t="s">
        <v>515</v>
      </c>
      <c r="B6" s="5" t="n">
        <v>505317</v>
      </c>
      <c r="D6" s="5" t="n">
        <v>580329</v>
      </c>
    </row>
    <row r="7" spans="1:4">
      <c r="A7" s="4" t="s">
        <v>516</v>
      </c>
      <c r="B7" s="5" t="n">
        <v>-225709</v>
      </c>
      <c r="D7" s="5" t="n">
        <v>-190289</v>
      </c>
    </row>
    <row r="8" spans="1:4">
      <c r="A8" s="4" t="s">
        <v>517</v>
      </c>
      <c r="B8" s="6" t="n">
        <v>279608</v>
      </c>
      <c r="D8" s="6" t="n">
        <v>390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18</v>
      </c>
      <c r="B1" s="2" t="s">
        <v>357</v>
      </c>
      <c r="C1" s="2" t="s">
        <v>1</v>
      </c>
    </row>
    <row r="2" spans="1:5">
      <c r="B2" s="2" t="s">
        <v>358</v>
      </c>
      <c r="C2" s="2" t="s">
        <v>2</v>
      </c>
      <c r="D2" s="2" t="s">
        <v>30</v>
      </c>
      <c r="E2" s="2" t="s">
        <v>73</v>
      </c>
    </row>
    <row r="3" spans="1:5">
      <c r="A3" s="3" t="s">
        <v>177</v>
      </c>
    </row>
    <row r="4" spans="1:5">
      <c r="A4" s="4" t="s">
        <v>519</v>
      </c>
      <c r="C4" s="6" t="n">
        <v>39927</v>
      </c>
      <c r="D4" s="6" t="n">
        <v>37994</v>
      </c>
      <c r="E4" s="6" t="n">
        <v>38405</v>
      </c>
    </row>
    <row r="5" spans="1:5">
      <c r="A5" s="11" t="n">
        <v>2019</v>
      </c>
      <c r="C5" s="5" t="n">
        <v>40389</v>
      </c>
    </row>
    <row r="6" spans="1:5">
      <c r="A6" s="11" t="n">
        <v>2020</v>
      </c>
      <c r="C6" s="5" t="n">
        <v>39152</v>
      </c>
    </row>
    <row r="7" spans="1:5">
      <c r="A7" s="11" t="n">
        <v>2021</v>
      </c>
      <c r="C7" s="5" t="n">
        <v>35914</v>
      </c>
    </row>
    <row r="8" spans="1:5">
      <c r="A8" s="11" t="n">
        <v>2022</v>
      </c>
      <c r="C8" s="5" t="n">
        <v>32963</v>
      </c>
    </row>
    <row r="9" spans="1:5">
      <c r="A9" s="11" t="n">
        <v>2023</v>
      </c>
      <c r="C9" s="5" t="n">
        <v>31627</v>
      </c>
    </row>
    <row r="10" spans="1:5">
      <c r="A10" s="4" t="s">
        <v>513</v>
      </c>
      <c r="B10" s="6" t="n">
        <v>7944</v>
      </c>
      <c r="C10" s="6" t="n">
        <v>7944</v>
      </c>
      <c r="D10" s="6" t="n">
        <v>0</v>
      </c>
    </row>
    <row r="11" spans="1:5">
      <c r="A11" s="4" t="s">
        <v>520</v>
      </c>
      <c r="B11" s="6" t="n">
        <v>75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2</v>
      </c>
      <c r="D1" s="2" t="s">
        <v>30</v>
      </c>
      <c r="E1" s="2" t="s">
        <v>73</v>
      </c>
      <c r="F1" s="2" t="s">
        <v>523</v>
      </c>
    </row>
    <row r="2" spans="1:6">
      <c r="A2" s="3" t="s">
        <v>524</v>
      </c>
    </row>
    <row r="3" spans="1:6">
      <c r="A3" s="4" t="s">
        <v>525</v>
      </c>
      <c r="C3" s="6" t="n">
        <v>0</v>
      </c>
      <c r="D3" s="6" t="n">
        <v>1602000</v>
      </c>
      <c r="E3" s="6" t="n">
        <v>39000</v>
      </c>
    </row>
    <row r="4" spans="1:6">
      <c r="A4" s="4" t="s">
        <v>526</v>
      </c>
    </row>
    <row r="5" spans="1:6">
      <c r="A5" s="3" t="s">
        <v>524</v>
      </c>
    </row>
    <row r="6" spans="1:6">
      <c r="A6" s="4" t="s">
        <v>527</v>
      </c>
      <c r="B6" s="4" t="s">
        <v>528</v>
      </c>
    </row>
    <row r="7" spans="1:6">
      <c r="A7" s="4" t="s">
        <v>529</v>
      </c>
      <c r="B7" s="4" t="s">
        <v>530</v>
      </c>
    </row>
    <row r="8" spans="1:6">
      <c r="A8" s="4" t="s">
        <v>531</v>
      </c>
      <c r="B8" s="4" t="s">
        <v>389</v>
      </c>
    </row>
    <row r="9" spans="1:6">
      <c r="A9" s="4" t="s">
        <v>532</v>
      </c>
      <c r="B9" s="5" t="n">
        <v>1</v>
      </c>
    </row>
    <row r="10" spans="1:6">
      <c r="A10" s="4" t="s">
        <v>533</v>
      </c>
      <c r="B10" s="4" t="s">
        <v>335</v>
      </c>
    </row>
    <row r="11" spans="1:6">
      <c r="A11" s="4" t="s">
        <v>534</v>
      </c>
      <c r="B11" s="4" t="s">
        <v>535</v>
      </c>
    </row>
    <row r="12" spans="1:6">
      <c r="A12" s="4" t="s">
        <v>536</v>
      </c>
    </row>
    <row r="13" spans="1:6">
      <c r="A13" s="3" t="s">
        <v>524</v>
      </c>
    </row>
    <row r="14" spans="1:6">
      <c r="A14" s="4" t="s">
        <v>525</v>
      </c>
      <c r="F14" s="6" t="n">
        <v>2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7</v>
      </c>
      <c r="B1" s="2" t="s">
        <v>1</v>
      </c>
    </row>
    <row r="2" spans="1:4">
      <c r="B2" s="2" t="s">
        <v>2</v>
      </c>
      <c r="C2" s="2" t="s">
        <v>30</v>
      </c>
      <c r="D2" s="2" t="s">
        <v>73</v>
      </c>
    </row>
    <row r="3" spans="1:4">
      <c r="A3" s="3" t="s">
        <v>524</v>
      </c>
    </row>
    <row r="4" spans="1:4">
      <c r="A4" s="4" t="s">
        <v>538</v>
      </c>
      <c r="B4" s="6" t="n">
        <v>3432</v>
      </c>
      <c r="C4" s="6" t="n">
        <v>3920</v>
      </c>
      <c r="D4" s="6" t="n">
        <v>4025</v>
      </c>
    </row>
    <row r="5" spans="1:4">
      <c r="A5" s="4" t="s">
        <v>539</v>
      </c>
      <c r="B5" s="5" t="n">
        <v>2156</v>
      </c>
      <c r="C5" s="5" t="n">
        <v>2056</v>
      </c>
      <c r="D5" s="6" t="n">
        <v>1968</v>
      </c>
    </row>
    <row r="6" spans="1:4">
      <c r="A6" s="4" t="s">
        <v>540</v>
      </c>
      <c r="B6" s="6" t="n">
        <v>2297</v>
      </c>
      <c r="C6" s="6" t="n">
        <v>2501</v>
      </c>
    </row>
    <row r="7" spans="1:4">
      <c r="A7" s="4" t="s">
        <v>541</v>
      </c>
    </row>
    <row r="8" spans="1:4">
      <c r="A8" s="3" t="s">
        <v>524</v>
      </c>
    </row>
    <row r="9" spans="1:4">
      <c r="A9" s="4" t="s">
        <v>542</v>
      </c>
      <c r="B9" s="5" t="n">
        <v>2800000</v>
      </c>
    </row>
    <row r="10" spans="1:4">
      <c r="A10" s="4" t="s">
        <v>543</v>
      </c>
      <c r="B10" s="4" t="s">
        <v>341</v>
      </c>
    </row>
    <row r="11" spans="1:4">
      <c r="A11" s="4" t="s">
        <v>544</v>
      </c>
      <c r="B11" s="5" t="n">
        <v>84811</v>
      </c>
      <c r="C11" s="5" t="n">
        <v>67563</v>
      </c>
      <c r="D11" s="5" t="n">
        <v>73080</v>
      </c>
    </row>
    <row r="12" spans="1:4">
      <c r="A12" s="4" t="s">
        <v>545</v>
      </c>
      <c r="B12" s="7" t="n">
        <v>50.05</v>
      </c>
      <c r="C12" s="7" t="n">
        <v>52.37</v>
      </c>
      <c r="D12" s="7" t="n">
        <v>37.93</v>
      </c>
    </row>
    <row r="13" spans="1:4">
      <c r="A13" s="4" t="s">
        <v>546</v>
      </c>
      <c r="B13" s="5" t="n">
        <v>2242468</v>
      </c>
    </row>
    <row r="14" spans="1:4">
      <c r="A14" s="4" t="s">
        <v>547</v>
      </c>
    </row>
    <row r="15" spans="1:4">
      <c r="A15" s="3" t="s">
        <v>524</v>
      </c>
    </row>
    <row r="16" spans="1:4">
      <c r="A16" s="4" t="s">
        <v>548</v>
      </c>
      <c r="B16" s="4" t="s">
        <v>339</v>
      </c>
    </row>
    <row r="17" spans="1:4">
      <c r="A17" s="4" t="s">
        <v>549</v>
      </c>
      <c r="B17" s="4" t="s">
        <v>339</v>
      </c>
    </row>
    <row r="18" spans="1:4">
      <c r="A18" s="4" t="s">
        <v>544</v>
      </c>
      <c r="B18" s="5" t="n">
        <v>55550</v>
      </c>
    </row>
    <row r="19" spans="1:4">
      <c r="A19" s="4" t="s">
        <v>545</v>
      </c>
      <c r="B19" s="7" t="n">
        <v>52.14</v>
      </c>
    </row>
    <row r="20" spans="1:4">
      <c r="A20" s="4" t="s">
        <v>550</v>
      </c>
    </row>
    <row r="21" spans="1:4">
      <c r="A21" s="3" t="s">
        <v>524</v>
      </c>
    </row>
    <row r="22" spans="1:4">
      <c r="A22" s="4" t="s">
        <v>551</v>
      </c>
      <c r="B22" s="4" t="s">
        <v>552</v>
      </c>
    </row>
    <row r="23" spans="1:4">
      <c r="A23" s="4" t="s">
        <v>553</v>
      </c>
    </row>
    <row r="24" spans="1:4">
      <c r="A24" s="3" t="s">
        <v>524</v>
      </c>
    </row>
    <row r="25" spans="1:4">
      <c r="A25" s="4" t="s">
        <v>551</v>
      </c>
      <c r="B25" s="4" t="s">
        <v>554</v>
      </c>
    </row>
    <row r="26" spans="1:4">
      <c r="A26" s="4" t="s">
        <v>555</v>
      </c>
    </row>
    <row r="27" spans="1:4">
      <c r="A27" s="3" t="s">
        <v>524</v>
      </c>
    </row>
    <row r="28" spans="1:4">
      <c r="A28" s="4" t="s">
        <v>551</v>
      </c>
      <c r="B28" s="4" t="s">
        <v>556</v>
      </c>
    </row>
    <row r="29" spans="1:4">
      <c r="A29" s="4" t="s">
        <v>557</v>
      </c>
    </row>
    <row r="30" spans="1:4">
      <c r="A30" s="3" t="s">
        <v>524</v>
      </c>
    </row>
    <row r="31" spans="1:4">
      <c r="A31" s="4" t="s">
        <v>551</v>
      </c>
      <c r="B31" s="4" t="s">
        <v>558</v>
      </c>
    </row>
    <row r="32" spans="1:4">
      <c r="A32" s="4" t="s">
        <v>559</v>
      </c>
    </row>
    <row r="33" spans="1:4">
      <c r="A33" s="3" t="s">
        <v>524</v>
      </c>
    </row>
    <row r="34" spans="1:4">
      <c r="A34" s="4" t="s">
        <v>551</v>
      </c>
      <c r="B34" s="4" t="s">
        <v>325</v>
      </c>
    </row>
    <row r="35" spans="1:4">
      <c r="A35" s="4" t="s">
        <v>560</v>
      </c>
    </row>
    <row r="36" spans="1:4">
      <c r="A36" s="3" t="s">
        <v>524</v>
      </c>
    </row>
    <row r="37" spans="1:4">
      <c r="A37" s="4" t="s">
        <v>551</v>
      </c>
      <c r="B37" s="4" t="s">
        <v>561</v>
      </c>
    </row>
    <row r="38" spans="1:4">
      <c r="A38" s="4" t="s">
        <v>562</v>
      </c>
    </row>
    <row r="39" spans="1:4">
      <c r="A39" s="3" t="s">
        <v>524</v>
      </c>
    </row>
    <row r="40" spans="1:4">
      <c r="A40" s="4" t="s">
        <v>551</v>
      </c>
      <c r="B40" s="4" t="s">
        <v>563</v>
      </c>
    </row>
    <row r="41" spans="1:4">
      <c r="A41" s="4" t="s">
        <v>564</v>
      </c>
    </row>
    <row r="42" spans="1:4">
      <c r="A42" s="3" t="s">
        <v>524</v>
      </c>
    </row>
    <row r="43" spans="1:4">
      <c r="A43" s="4" t="s">
        <v>551</v>
      </c>
      <c r="B43" s="4" t="s">
        <v>554</v>
      </c>
    </row>
    <row r="44" spans="1:4">
      <c r="A44" s="4" t="s">
        <v>565</v>
      </c>
    </row>
    <row r="45" spans="1:4">
      <c r="A45" s="3" t="s">
        <v>524</v>
      </c>
    </row>
    <row r="46" spans="1:4">
      <c r="A46" s="4" t="s">
        <v>551</v>
      </c>
      <c r="B46" s="4" t="s">
        <v>552</v>
      </c>
    </row>
    <row r="47" spans="1:4">
      <c r="A47" s="4" t="s">
        <v>566</v>
      </c>
      <c r="B47" s="4" t="s">
        <v>558</v>
      </c>
    </row>
    <row r="48" spans="1:4">
      <c r="A48" s="4" t="s">
        <v>567</v>
      </c>
    </row>
    <row r="49" spans="1:4">
      <c r="A49" s="3" t="s">
        <v>524</v>
      </c>
    </row>
    <row r="50" spans="1:4">
      <c r="A50" s="4" t="s">
        <v>551</v>
      </c>
      <c r="B50" s="4" t="s">
        <v>554</v>
      </c>
    </row>
    <row r="51" spans="1:4">
      <c r="A51" s="4" t="s">
        <v>566</v>
      </c>
      <c r="B51" s="4" t="s">
        <v>568</v>
      </c>
    </row>
    <row r="52" spans="1:4">
      <c r="A52" s="4" t="s">
        <v>569</v>
      </c>
    </row>
    <row r="53" spans="1:4">
      <c r="A53" s="3" t="s">
        <v>524</v>
      </c>
    </row>
    <row r="54" spans="1:4">
      <c r="A54" s="4" t="s">
        <v>551</v>
      </c>
      <c r="B54" s="4" t="s">
        <v>570</v>
      </c>
    </row>
    <row r="55" spans="1:4">
      <c r="A55" s="4" t="s">
        <v>571</v>
      </c>
    </row>
    <row r="56" spans="1:4">
      <c r="A56" s="3" t="s">
        <v>524</v>
      </c>
    </row>
    <row r="57" spans="1:4">
      <c r="A57" s="4" t="s">
        <v>551</v>
      </c>
      <c r="B57" s="4" t="s">
        <v>552</v>
      </c>
    </row>
    <row r="58" spans="1:4">
      <c r="A58" s="4" t="s">
        <v>572</v>
      </c>
    </row>
    <row r="59" spans="1:4">
      <c r="A59" s="3" t="s">
        <v>524</v>
      </c>
    </row>
    <row r="60" spans="1:4">
      <c r="A60" s="4" t="s">
        <v>551</v>
      </c>
      <c r="B60" s="4" t="s">
        <v>554</v>
      </c>
    </row>
    <row r="61" spans="1:4">
      <c r="A61" s="4" t="s">
        <v>573</v>
      </c>
    </row>
    <row r="62" spans="1:4">
      <c r="A62" s="3" t="s">
        <v>524</v>
      </c>
    </row>
    <row r="63" spans="1:4">
      <c r="A63" s="4" t="s">
        <v>574</v>
      </c>
      <c r="B63" s="6" t="n">
        <v>1162</v>
      </c>
    </row>
    <row r="64" spans="1:4">
      <c r="A64" s="4" t="s">
        <v>575</v>
      </c>
      <c r="B64" s="4" t="s">
        <v>576</v>
      </c>
    </row>
    <row r="65" spans="1:4">
      <c r="A65" s="4" t="s">
        <v>577</v>
      </c>
    </row>
    <row r="66" spans="1:4">
      <c r="A66" s="3" t="s">
        <v>524</v>
      </c>
    </row>
    <row r="67" spans="1:4">
      <c r="A67" s="4" t="s">
        <v>574</v>
      </c>
      <c r="B67" s="6" t="n">
        <v>1922</v>
      </c>
    </row>
    <row r="68" spans="1:4">
      <c r="A68" s="4" t="s">
        <v>575</v>
      </c>
      <c r="B68" s="4" t="s">
        <v>578</v>
      </c>
    </row>
    <row r="69" spans="1:4">
      <c r="A69" s="4" t="s">
        <v>579</v>
      </c>
      <c r="B69" s="5" t="n">
        <v>2367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3</v>
      </c>
    </row>
    <row r="3" spans="1:4">
      <c r="A3" s="3" t="s">
        <v>581</v>
      </c>
    </row>
    <row r="4" spans="1:4">
      <c r="A4" s="4" t="s">
        <v>582</v>
      </c>
      <c r="B4" s="4" t="s">
        <v>313</v>
      </c>
      <c r="C4" s="4" t="s">
        <v>467</v>
      </c>
      <c r="D4" s="4" t="s">
        <v>530</v>
      </c>
    </row>
    <row r="5" spans="1:4">
      <c r="A5" s="4" t="s">
        <v>583</v>
      </c>
      <c r="B5" s="4" t="s">
        <v>339</v>
      </c>
      <c r="C5" s="4" t="s">
        <v>339</v>
      </c>
      <c r="D5" s="4" t="s">
        <v>339</v>
      </c>
    </row>
    <row r="6" spans="1:4">
      <c r="A6" s="4" t="s">
        <v>584</v>
      </c>
      <c r="B6" s="4" t="s">
        <v>585</v>
      </c>
      <c r="C6" s="4" t="s">
        <v>586</v>
      </c>
      <c r="D6" s="4" t="s">
        <v>587</v>
      </c>
    </row>
    <row r="7" spans="1:4">
      <c r="A7" s="4" t="s">
        <v>588</v>
      </c>
      <c r="B7" s="4" t="s">
        <v>589</v>
      </c>
      <c r="C7" s="4" t="s">
        <v>590</v>
      </c>
      <c r="D7" s="4" t="s">
        <v>5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218224</v>
      </c>
    </row>
    <row r="5" spans="1:2">
      <c r="A5" s="4" t="s">
        <v>596</v>
      </c>
      <c r="B5" s="5" t="n">
        <v>236762</v>
      </c>
    </row>
    <row r="6" spans="1:2">
      <c r="A6" s="3" t="s">
        <v>597</v>
      </c>
    </row>
    <row r="7" spans="1:2">
      <c r="A7" s="4" t="s">
        <v>598</v>
      </c>
      <c r="B7" s="7" t="n">
        <v>50.03</v>
      </c>
    </row>
    <row r="8" spans="1:2">
      <c r="A8" s="4" t="s">
        <v>599</v>
      </c>
      <c r="B8" s="7" t="n">
        <v>47.12</v>
      </c>
    </row>
    <row r="9" spans="1:2">
      <c r="A9" s="4" t="s">
        <v>547</v>
      </c>
    </row>
    <row r="10" spans="1:2">
      <c r="A10" s="3" t="s">
        <v>594</v>
      </c>
    </row>
    <row r="11" spans="1:2">
      <c r="A11" s="4" t="s">
        <v>600</v>
      </c>
      <c r="B11" s="5" t="n">
        <v>55550</v>
      </c>
    </row>
    <row r="12" spans="1:2">
      <c r="A12" s="4" t="s">
        <v>601</v>
      </c>
      <c r="B12" s="5" t="n">
        <v>-1900</v>
      </c>
    </row>
    <row r="13" spans="1:2">
      <c r="A13" s="4" t="s">
        <v>602</v>
      </c>
      <c r="B13" s="5" t="n">
        <v>-18874</v>
      </c>
    </row>
    <row r="14" spans="1:2">
      <c r="A14" s="4" t="s">
        <v>603</v>
      </c>
      <c r="B14" s="5" t="n">
        <v>-37099</v>
      </c>
    </row>
    <row r="15" spans="1:2">
      <c r="A15" s="3" t="s">
        <v>597</v>
      </c>
    </row>
    <row r="16" spans="1:2">
      <c r="A16" s="4" t="s">
        <v>604</v>
      </c>
      <c r="B16" s="7" t="n">
        <v>52.14</v>
      </c>
    </row>
    <row r="17" spans="1:2">
      <c r="A17" s="4" t="s">
        <v>605</v>
      </c>
      <c r="B17" s="10" t="n">
        <v>56.7</v>
      </c>
    </row>
    <row r="18" spans="1:2">
      <c r="A18" s="4" t="s">
        <v>606</v>
      </c>
      <c r="B18" s="10" t="n">
        <v>86.53</v>
      </c>
    </row>
    <row r="19" spans="1:2">
      <c r="A19" s="4" t="s">
        <v>607</v>
      </c>
      <c r="B19" s="7" t="n">
        <v>51.93</v>
      </c>
    </row>
    <row r="20" spans="1:2">
      <c r="A20" s="4" t="s">
        <v>608</v>
      </c>
    </row>
    <row r="21" spans="1:2">
      <c r="A21" s="3" t="s">
        <v>594</v>
      </c>
    </row>
    <row r="22" spans="1:2">
      <c r="A22" s="4" t="s">
        <v>600</v>
      </c>
      <c r="B22" s="5" t="n">
        <v>29261</v>
      </c>
    </row>
    <row r="23" spans="1:2">
      <c r="A23" s="4" t="s">
        <v>601</v>
      </c>
      <c r="B23" s="5" t="n">
        <v>-400</v>
      </c>
    </row>
    <row r="24" spans="1:2">
      <c r="A24" s="4" t="s">
        <v>602</v>
      </c>
      <c r="B24" s="5" t="n">
        <v>-8000</v>
      </c>
    </row>
    <row r="25" spans="1:2">
      <c r="A25" s="3" t="s">
        <v>597</v>
      </c>
    </row>
    <row r="26" spans="1:2">
      <c r="A26" s="4" t="s">
        <v>604</v>
      </c>
      <c r="B26" s="7" t="n">
        <v>46.09</v>
      </c>
    </row>
    <row r="27" spans="1:2">
      <c r="A27" s="4" t="s">
        <v>605</v>
      </c>
      <c r="B27" s="10" t="n">
        <v>45.66</v>
      </c>
    </row>
    <row r="28" spans="1:2">
      <c r="A28" s="4" t="s">
        <v>606</v>
      </c>
      <c r="B28" s="7" t="n">
        <v>45.62</v>
      </c>
    </row>
    <row r="29" spans="1:2">
      <c r="A29" s="4" t="s">
        <v>609</v>
      </c>
    </row>
    <row r="30" spans="1:2">
      <c r="A30" s="3" t="s">
        <v>594</v>
      </c>
    </row>
    <row r="31" spans="1:2">
      <c r="A31" s="4" t="s">
        <v>595</v>
      </c>
      <c r="B31" s="5" t="n">
        <v>65989</v>
      </c>
    </row>
    <row r="32" spans="1:2">
      <c r="A32" s="4" t="s">
        <v>596</v>
      </c>
      <c r="B32" s="5" t="n">
        <v>711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3</v>
      </c>
    </row>
    <row r="3" spans="1:4">
      <c r="A3" s="4" t="s">
        <v>611</v>
      </c>
    </row>
    <row r="4" spans="1:4">
      <c r="A4" s="3" t="s">
        <v>524</v>
      </c>
    </row>
    <row r="5" spans="1:4">
      <c r="A5" s="4" t="s">
        <v>612</v>
      </c>
      <c r="B5" s="5" t="n">
        <v>65525</v>
      </c>
      <c r="C5" s="5" t="n">
        <v>53800</v>
      </c>
      <c r="D5" s="5" t="n">
        <v>44800</v>
      </c>
    </row>
    <row r="6" spans="1:4">
      <c r="A6" s="4" t="s">
        <v>613</v>
      </c>
      <c r="B6" s="5" t="n">
        <v>2015</v>
      </c>
      <c r="C6" s="5" t="n">
        <v>2014</v>
      </c>
      <c r="D6" s="5" t="n">
        <v>2013</v>
      </c>
    </row>
    <row r="7" spans="1:4">
      <c r="A7" s="3" t="s">
        <v>614</v>
      </c>
    </row>
    <row r="8" spans="1:4">
      <c r="A8" s="4" t="s">
        <v>615</v>
      </c>
      <c r="B8" s="5" t="n">
        <v>13164000</v>
      </c>
      <c r="C8" s="5" t="n">
        <v>29489000</v>
      </c>
      <c r="D8" s="5" t="n">
        <v>23017000</v>
      </c>
    </row>
    <row r="9" spans="1:4">
      <c r="A9" s="4" t="s">
        <v>616</v>
      </c>
      <c r="B9" s="6" t="n">
        <v>1227</v>
      </c>
      <c r="C9" s="6" t="n">
        <v>2928</v>
      </c>
      <c r="D9" s="6" t="n">
        <v>1718</v>
      </c>
    </row>
    <row r="10" spans="1:4">
      <c r="A10" s="4" t="s">
        <v>617</v>
      </c>
    </row>
    <row r="11" spans="1:4">
      <c r="A11" s="3" t="s">
        <v>524</v>
      </c>
    </row>
    <row r="12" spans="1:4">
      <c r="A12" s="4" t="s">
        <v>612</v>
      </c>
      <c r="B12" s="5" t="n">
        <v>14811</v>
      </c>
      <c r="C12" s="5" t="n">
        <v>32658</v>
      </c>
      <c r="D12" s="5" t="n">
        <v>20336</v>
      </c>
    </row>
    <row r="13" spans="1:4">
      <c r="A13" s="3" t="s">
        <v>614</v>
      </c>
    </row>
    <row r="14" spans="1:4">
      <c r="A14" s="4" t="s">
        <v>615</v>
      </c>
      <c r="B14" s="5" t="n">
        <v>5322</v>
      </c>
      <c r="C14" s="5" t="n">
        <v>3932</v>
      </c>
      <c r="D14" s="5" t="n">
        <v>9272</v>
      </c>
    </row>
    <row r="15" spans="1:4">
      <c r="A15" s="4" t="s">
        <v>616</v>
      </c>
      <c r="B15" s="6" t="n">
        <v>131</v>
      </c>
      <c r="C15" s="6" t="n">
        <v>95</v>
      </c>
      <c r="D15" s="6" t="n">
        <v>3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8</v>
      </c>
      <c r="B1" s="2" t="s">
        <v>1</v>
      </c>
    </row>
    <row r="2" spans="1:4">
      <c r="B2" s="2" t="s">
        <v>2</v>
      </c>
      <c r="C2" s="2" t="s">
        <v>30</v>
      </c>
      <c r="D2" s="2" t="s">
        <v>73</v>
      </c>
    </row>
    <row r="3" spans="1:4">
      <c r="A3" s="3" t="s">
        <v>183</v>
      </c>
    </row>
    <row r="4" spans="1:4">
      <c r="A4" s="4" t="s">
        <v>619</v>
      </c>
      <c r="B4" s="6" t="n">
        <v>83418</v>
      </c>
      <c r="C4" s="6" t="n">
        <v>78880</v>
      </c>
      <c r="D4" s="6" t="n">
        <v>73043</v>
      </c>
    </row>
    <row r="5" spans="1:4">
      <c r="A5" s="3" t="s">
        <v>620</v>
      </c>
    </row>
    <row r="6" spans="1:4">
      <c r="A6" s="4" t="s">
        <v>621</v>
      </c>
      <c r="B6" s="6" t="n">
        <v>55000</v>
      </c>
    </row>
    <row r="7" spans="1:4">
      <c r="A7" s="4" t="s">
        <v>491</v>
      </c>
    </row>
    <row r="8" spans="1:4">
      <c r="A8" s="3" t="s">
        <v>620</v>
      </c>
    </row>
    <row r="9" spans="1:4">
      <c r="A9" s="4" t="s">
        <v>622</v>
      </c>
      <c r="B9" s="4" t="s">
        <v>494</v>
      </c>
    </row>
    <row r="10" spans="1:4">
      <c r="A10" s="4" t="s">
        <v>495</v>
      </c>
    </row>
    <row r="11" spans="1:4">
      <c r="A11" s="3" t="s">
        <v>620</v>
      </c>
    </row>
    <row r="12" spans="1:4">
      <c r="A12" s="4" t="s">
        <v>622</v>
      </c>
      <c r="B12" s="4" t="s">
        <v>3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25</v>
      </c>
    </row>
    <row r="2" spans="1:2">
      <c r="A2" s="3" t="s">
        <v>624</v>
      </c>
    </row>
    <row r="3" spans="1:2">
      <c r="A3" s="5" t="n">
        <v>2019</v>
      </c>
      <c r="B3" s="6" t="n">
        <v>74748</v>
      </c>
    </row>
    <row r="4" spans="1:2">
      <c r="A4" s="5" t="n">
        <v>2020</v>
      </c>
      <c r="B4" s="5" t="n">
        <v>68350</v>
      </c>
    </row>
    <row r="5" spans="1:2">
      <c r="A5" s="5" t="n">
        <v>2021</v>
      </c>
      <c r="B5" s="5" t="n">
        <v>60713</v>
      </c>
    </row>
    <row r="6" spans="1:2">
      <c r="A6" s="5" t="n">
        <v>2022</v>
      </c>
      <c r="B6" s="5" t="n">
        <v>52771</v>
      </c>
    </row>
    <row r="7" spans="1:2">
      <c r="A7" s="5" t="n">
        <v>2023</v>
      </c>
      <c r="B7" s="5" t="n">
        <v>45816</v>
      </c>
    </row>
    <row r="8" spans="1:2">
      <c r="A8" s="4" t="s">
        <v>625</v>
      </c>
      <c r="B8" s="5" t="n">
        <v>105502</v>
      </c>
    </row>
    <row r="9" spans="1:2">
      <c r="A9" s="4" t="s">
        <v>626</v>
      </c>
      <c r="B9" s="6" t="n">
        <v>407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39"/>
    <col customWidth="1" max="4" min="4" width="21"/>
  </cols>
  <sheetData>
    <row r="1" spans="1:4">
      <c r="A1" s="1" t="s">
        <v>627</v>
      </c>
      <c r="B1" s="2" t="s">
        <v>1</v>
      </c>
    </row>
    <row r="2" spans="1:4">
      <c r="B2" s="2" t="s">
        <v>628</v>
      </c>
      <c r="C2" s="2" t="s">
        <v>629</v>
      </c>
      <c r="D2" s="2" t="s">
        <v>630</v>
      </c>
    </row>
    <row r="3" spans="1:4">
      <c r="A3" s="4" t="s">
        <v>631</v>
      </c>
    </row>
    <row r="4" spans="1:4">
      <c r="A4" s="3" t="s">
        <v>632</v>
      </c>
    </row>
    <row r="5" spans="1:4">
      <c r="A5" s="4" t="s">
        <v>633</v>
      </c>
      <c r="B5" s="5" t="n">
        <v>17</v>
      </c>
    </row>
    <row r="6" spans="1:4">
      <c r="A6" s="4" t="s">
        <v>634</v>
      </c>
      <c r="B6" s="5" t="n">
        <v>15</v>
      </c>
    </row>
    <row r="7" spans="1:4">
      <c r="A7" s="4" t="s">
        <v>635</v>
      </c>
    </row>
    <row r="8" spans="1:4">
      <c r="A8" s="3" t="s">
        <v>632</v>
      </c>
    </row>
    <row r="9" spans="1:4">
      <c r="A9" s="4" t="s">
        <v>636</v>
      </c>
      <c r="C9" s="5" t="n">
        <v>3</v>
      </c>
    </row>
    <row r="10" spans="1:4">
      <c r="A10" s="4" t="s">
        <v>637</v>
      </c>
      <c r="C10" s="6" t="n">
        <v>27700</v>
      </c>
    </row>
    <row r="11" spans="1:4">
      <c r="A11" s="4" t="s">
        <v>638</v>
      </c>
      <c r="D11" s="6" t="n">
        <v>75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 customWidth="1" max="6" min="6" width="16"/>
  </cols>
  <sheetData>
    <row r="1" spans="1:6">
      <c r="A1" s="1" t="s">
        <v>639</v>
      </c>
      <c r="B1" s="2" t="s">
        <v>640</v>
      </c>
      <c r="C1" s="2" t="s">
        <v>1</v>
      </c>
      <c r="F1" s="2" t="s">
        <v>641</v>
      </c>
    </row>
    <row r="2" spans="1:6">
      <c r="B2" s="2" t="s">
        <v>2</v>
      </c>
      <c r="C2" s="2" t="s">
        <v>2</v>
      </c>
      <c r="D2" s="2" t="s">
        <v>30</v>
      </c>
      <c r="E2" s="2" t="s">
        <v>73</v>
      </c>
      <c r="F2" s="2" t="s">
        <v>523</v>
      </c>
    </row>
    <row r="3" spans="1:6">
      <c r="A3" s="3" t="s">
        <v>323</v>
      </c>
    </row>
    <row r="4" spans="1:6">
      <c r="A4" s="4" t="s">
        <v>525</v>
      </c>
      <c r="B4" s="6" t="n">
        <v>0</v>
      </c>
      <c r="D4" s="6" t="n">
        <v>1602000</v>
      </c>
      <c r="E4" s="6" t="n">
        <v>39000</v>
      </c>
    </row>
    <row r="5" spans="1:6">
      <c r="A5" s="4" t="s">
        <v>536</v>
      </c>
    </row>
    <row r="6" spans="1:6">
      <c r="A6" s="3" t="s">
        <v>323</v>
      </c>
    </row>
    <row r="7" spans="1:6">
      <c r="A7" s="4" t="s">
        <v>525</v>
      </c>
      <c r="F7" s="6" t="n">
        <v>225000000</v>
      </c>
    </row>
    <row r="8" spans="1:6">
      <c r="A8" s="4" t="s">
        <v>642</v>
      </c>
    </row>
    <row r="9" spans="1:6">
      <c r="A9" s="3" t="s">
        <v>323</v>
      </c>
    </row>
    <row r="10" spans="1:6">
      <c r="A10" s="4" t="s">
        <v>643</v>
      </c>
      <c r="C10" s="6" t="n">
        <v>575699000</v>
      </c>
      <c r="D10" s="5" t="n">
        <v>561574000</v>
      </c>
      <c r="E10" s="5" t="n">
        <v>556964000</v>
      </c>
    </row>
    <row r="11" spans="1:6">
      <c r="A11" s="4" t="s">
        <v>644</v>
      </c>
    </row>
    <row r="12" spans="1:6">
      <c r="A12" s="3" t="s">
        <v>323</v>
      </c>
    </row>
    <row r="13" spans="1:6">
      <c r="A13" s="4" t="s">
        <v>643</v>
      </c>
      <c r="C13" s="5" t="n">
        <v>17225000</v>
      </c>
      <c r="D13" s="5" t="n">
        <v>16862000</v>
      </c>
      <c r="E13" s="5" t="n">
        <v>18680000</v>
      </c>
    </row>
    <row r="14" spans="1:6">
      <c r="A14" s="4" t="s">
        <v>645</v>
      </c>
    </row>
    <row r="15" spans="1:6">
      <c r="A15" s="3" t="s">
        <v>323</v>
      </c>
    </row>
    <row r="16" spans="1:6">
      <c r="A16" s="4" t="s">
        <v>643</v>
      </c>
      <c r="C16" s="5" t="n">
        <v>3391000</v>
      </c>
      <c r="D16" s="5" t="n">
        <v>3283000</v>
      </c>
      <c r="E16" s="5" t="n">
        <v>2323000</v>
      </c>
    </row>
    <row r="17" spans="1:6">
      <c r="A17" s="4" t="s">
        <v>646</v>
      </c>
    </row>
    <row r="18" spans="1:6">
      <c r="A18" s="3" t="s">
        <v>323</v>
      </c>
    </row>
    <row r="19" spans="1:6">
      <c r="A19" s="4" t="s">
        <v>643</v>
      </c>
      <c r="C19" s="5" t="n">
        <v>0</v>
      </c>
      <c r="D19" s="5" t="n">
        <v>0</v>
      </c>
      <c r="E19" s="5" t="n">
        <v>0</v>
      </c>
    </row>
    <row r="20" spans="1:6">
      <c r="A20" s="4" t="s">
        <v>647</v>
      </c>
    </row>
    <row r="21" spans="1:6">
      <c r="A21" s="3" t="s">
        <v>323</v>
      </c>
    </row>
    <row r="22" spans="1:6">
      <c r="A22" s="4" t="s">
        <v>648</v>
      </c>
      <c r="C22" s="6" t="n">
        <v>0</v>
      </c>
      <c r="D22" s="6" t="n">
        <v>0</v>
      </c>
      <c r="E22"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30</v>
      </c>
    </row>
    <row r="2" spans="1:3">
      <c r="A2" s="3" t="s">
        <v>189</v>
      </c>
    </row>
    <row r="3" spans="1:3">
      <c r="A3" s="4" t="s">
        <v>650</v>
      </c>
      <c r="B3" s="6" t="n">
        <v>56860</v>
      </c>
      <c r="C3" s="6" t="n">
        <v>65071</v>
      </c>
    </row>
    <row r="4" spans="1:3">
      <c r="A4" s="4" t="s">
        <v>651</v>
      </c>
      <c r="B4" s="5" t="n">
        <v>11945</v>
      </c>
      <c r="C4" s="5" t="n">
        <v>12207</v>
      </c>
    </row>
    <row r="5" spans="1:3">
      <c r="A5" s="4" t="s">
        <v>652</v>
      </c>
      <c r="B5" s="5" t="n">
        <v>16336</v>
      </c>
      <c r="C5" s="5" t="n">
        <v>16533</v>
      </c>
    </row>
    <row r="6" spans="1:3">
      <c r="A6" s="4" t="s">
        <v>76</v>
      </c>
      <c r="B6" s="5" t="n">
        <v>20769</v>
      </c>
      <c r="C6" s="5" t="n">
        <v>19770</v>
      </c>
    </row>
    <row r="7" spans="1:3">
      <c r="A7" s="4" t="s">
        <v>653</v>
      </c>
      <c r="B7" s="6" t="n">
        <v>105910</v>
      </c>
      <c r="C7" s="6" t="n">
        <v>1135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6" t="n">
        <v>52529</v>
      </c>
      <c r="C3" s="6" t="n">
        <v>40714</v>
      </c>
    </row>
    <row r="4" spans="1:3">
      <c r="A4" s="3" t="s">
        <v>657</v>
      </c>
    </row>
    <row r="5" spans="1:3">
      <c r="A5" s="4" t="s">
        <v>656</v>
      </c>
      <c r="B5" s="5" t="n">
        <v>-251</v>
      </c>
      <c r="C5" s="5" t="n">
        <v>-920</v>
      </c>
    </row>
    <row r="6" spans="1:3">
      <c r="A6" s="12" t="n">
        <v>1</v>
      </c>
    </row>
    <row r="7" spans="1:3">
      <c r="A7" s="3" t="s">
        <v>655</v>
      </c>
    </row>
    <row r="8" spans="1:3">
      <c r="A8" s="4" t="s">
        <v>656</v>
      </c>
      <c r="B8" s="5" t="n">
        <v>0</v>
      </c>
      <c r="C8" s="5" t="n">
        <v>0</v>
      </c>
    </row>
    <row r="9" spans="1:3">
      <c r="A9" s="3" t="s">
        <v>657</v>
      </c>
    </row>
    <row r="10" spans="1:3">
      <c r="A10" s="4" t="s">
        <v>656</v>
      </c>
      <c r="B10" s="5" t="n">
        <v>0</v>
      </c>
      <c r="C10" s="5" t="n">
        <v>0</v>
      </c>
    </row>
    <row r="11" spans="1:3">
      <c r="A11" s="12" t="n">
        <v>2</v>
      </c>
    </row>
    <row r="12" spans="1:3">
      <c r="A12" s="3" t="s">
        <v>655</v>
      </c>
    </row>
    <row r="13" spans="1:3">
      <c r="A13" s="4" t="s">
        <v>656</v>
      </c>
      <c r="B13" s="5" t="n">
        <v>52529</v>
      </c>
      <c r="C13" s="5" t="n">
        <v>40714</v>
      </c>
    </row>
    <row r="14" spans="1:3">
      <c r="A14" s="3" t="s">
        <v>657</v>
      </c>
    </row>
    <row r="15" spans="1:3">
      <c r="A15" s="4" t="s">
        <v>656</v>
      </c>
      <c r="B15" s="5" t="n">
        <v>-251</v>
      </c>
      <c r="C15" s="5" t="n">
        <v>-920</v>
      </c>
    </row>
    <row r="16" spans="1:3">
      <c r="A16" s="12" t="n">
        <v>3</v>
      </c>
    </row>
    <row r="17" spans="1:3">
      <c r="A17" s="3" t="s">
        <v>655</v>
      </c>
    </row>
    <row r="18" spans="1:3">
      <c r="A18" s="4" t="s">
        <v>656</v>
      </c>
      <c r="B18" s="5" t="n">
        <v>0</v>
      </c>
      <c r="C18" s="5" t="n">
        <v>0</v>
      </c>
    </row>
    <row r="19" spans="1:3">
      <c r="A19" s="3" t="s">
        <v>657</v>
      </c>
    </row>
    <row r="20" spans="1:3">
      <c r="A20" s="4" t="s">
        <v>656</v>
      </c>
      <c r="B20" s="6" t="n">
        <v>0</v>
      </c>
      <c r="C2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4" t="s">
        <v>660</v>
      </c>
    </row>
    <row r="3" spans="1:2">
      <c r="A3" s="3" t="s">
        <v>345</v>
      </c>
    </row>
    <row r="4" spans="1:2">
      <c r="A4" s="4" t="s">
        <v>513</v>
      </c>
      <c r="B4" s="6" t="n">
        <v>79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4" t="s">
        <v>662</v>
      </c>
    </row>
    <row r="3" spans="1:3">
      <c r="A3" s="3" t="s">
        <v>663</v>
      </c>
    </row>
    <row r="4" spans="1:3">
      <c r="A4" s="4" t="s">
        <v>55</v>
      </c>
      <c r="B4" s="6" t="n">
        <v>2597131</v>
      </c>
      <c r="C4" s="6" t="n">
        <v>2603610</v>
      </c>
    </row>
    <row r="5" spans="1:3">
      <c r="A5" s="4" t="s">
        <v>664</v>
      </c>
    </row>
    <row r="6" spans="1:3">
      <c r="A6" s="3" t="s">
        <v>663</v>
      </c>
    </row>
    <row r="7" spans="1:3">
      <c r="A7" s="4" t="s">
        <v>55</v>
      </c>
      <c r="B7" s="6" t="n">
        <v>2562206</v>
      </c>
      <c r="C7" s="6" t="n">
        <v>26994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195</v>
      </c>
    </row>
    <row r="4" spans="1:3">
      <c r="A4" s="4" t="s">
        <v>666</v>
      </c>
      <c r="B4" s="13" t="n">
        <v>244.8</v>
      </c>
      <c r="C4" s="13" t="n">
        <v>213.6</v>
      </c>
    </row>
    <row r="5" spans="1:3">
      <c r="A5" s="4" t="s">
        <v>667</v>
      </c>
      <c r="B5" s="4" t="s">
        <v>6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row>
    <row r="3" spans="1:3">
      <c r="A3" s="3" t="s">
        <v>671</v>
      </c>
    </row>
    <row r="4" spans="1:3">
      <c r="A4" s="4" t="s">
        <v>672</v>
      </c>
      <c r="B4" s="6" t="n">
        <v>52529</v>
      </c>
      <c r="C4" s="6" t="n">
        <v>40714</v>
      </c>
    </row>
    <row r="5" spans="1:3">
      <c r="A5" s="4" t="s">
        <v>673</v>
      </c>
      <c r="B5" s="5" t="n">
        <v>-251</v>
      </c>
      <c r="C5" s="5" t="n">
        <v>-920</v>
      </c>
    </row>
    <row r="6" spans="1:3">
      <c r="A6" s="4" t="s">
        <v>674</v>
      </c>
      <c r="B6" s="5" t="n">
        <v>-7270</v>
      </c>
      <c r="C6" s="5" t="n">
        <v>-7991</v>
      </c>
    </row>
    <row r="7" spans="1:3">
      <c r="A7" s="4" t="s">
        <v>675</v>
      </c>
      <c r="B7" s="5" t="n">
        <v>45008</v>
      </c>
      <c r="C7" s="5" t="n">
        <v>31803</v>
      </c>
    </row>
    <row r="8" spans="1:3">
      <c r="A8" s="4" t="s">
        <v>676</v>
      </c>
    </row>
    <row r="9" spans="1:3">
      <c r="A9" s="3" t="s">
        <v>671</v>
      </c>
    </row>
    <row r="10" spans="1:3">
      <c r="A10" s="4" t="s">
        <v>672</v>
      </c>
      <c r="B10" s="5" t="n">
        <v>52529</v>
      </c>
      <c r="C10" s="5" t="n">
        <v>40714</v>
      </c>
    </row>
    <row r="11" spans="1:3">
      <c r="A11" s="4" t="s">
        <v>677</v>
      </c>
    </row>
    <row r="12" spans="1:3">
      <c r="A12" s="3" t="s">
        <v>678</v>
      </c>
    </row>
    <row r="13" spans="1:3">
      <c r="A13" s="4" t="s">
        <v>679</v>
      </c>
      <c r="B13" s="5" t="n">
        <v>-251</v>
      </c>
      <c r="C13" s="5" t="n">
        <v>-920</v>
      </c>
    </row>
    <row r="14" spans="1:3">
      <c r="A14" s="4" t="s">
        <v>673</v>
      </c>
      <c r="B14" s="5" t="n">
        <v>251</v>
      </c>
      <c r="C14" s="5" t="n">
        <v>920</v>
      </c>
    </row>
    <row r="15" spans="1:3">
      <c r="A15" s="4" t="s">
        <v>680</v>
      </c>
      <c r="B15" s="5" t="n">
        <v>0</v>
      </c>
      <c r="C15" s="5" t="n">
        <v>0</v>
      </c>
    </row>
    <row r="16" spans="1:3">
      <c r="A16" s="4" t="s">
        <v>681</v>
      </c>
    </row>
    <row r="17" spans="1:3">
      <c r="A17" s="3" t="s">
        <v>678</v>
      </c>
    </row>
    <row r="18" spans="1:3">
      <c r="A18" s="4" t="s">
        <v>679</v>
      </c>
      <c r="B18" s="6" t="n">
        <v>-251</v>
      </c>
      <c r="C18" s="6" t="n">
        <v>-9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3</v>
      </c>
    </row>
    <row r="3" spans="1:4">
      <c r="A3" s="4" t="s">
        <v>683</v>
      </c>
    </row>
    <row r="4" spans="1:4">
      <c r="A4" s="3" t="s">
        <v>684</v>
      </c>
    </row>
    <row r="5" spans="1:4">
      <c r="A5" s="4" t="s">
        <v>685</v>
      </c>
      <c r="B5" s="6" t="n">
        <v>62316</v>
      </c>
      <c r="C5" s="6" t="n">
        <v>65644</v>
      </c>
      <c r="D5" s="6" t="n">
        <v>25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6</v>
      </c>
      <c r="B1" s="2" t="s">
        <v>1</v>
      </c>
    </row>
    <row r="2" spans="1:4">
      <c r="B2" s="2" t="s">
        <v>2</v>
      </c>
      <c r="C2" s="2" t="s">
        <v>30</v>
      </c>
      <c r="D2" s="2" t="s">
        <v>73</v>
      </c>
    </row>
    <row r="3" spans="1:4">
      <c r="A3" s="3" t="s">
        <v>198</v>
      </c>
    </row>
    <row r="4" spans="1:4">
      <c r="A4" s="4" t="s">
        <v>687</v>
      </c>
      <c r="B4" s="6" t="n">
        <v>16379</v>
      </c>
      <c r="C4" s="6" t="n">
        <v>11805</v>
      </c>
      <c r="D4" s="6" t="n">
        <v>15201</v>
      </c>
    </row>
    <row r="5" spans="1:4">
      <c r="A5" s="4" t="s">
        <v>688</v>
      </c>
      <c r="B5" s="5" t="n">
        <v>5236</v>
      </c>
      <c r="C5" s="5" t="n">
        <v>-2197</v>
      </c>
      <c r="D5" s="5" t="n">
        <v>8062</v>
      </c>
    </row>
    <row r="6" spans="1:4">
      <c r="A6" s="4" t="s">
        <v>76</v>
      </c>
      <c r="B6" s="5" t="n">
        <v>2758</v>
      </c>
      <c r="C6" s="5" t="n">
        <v>2265</v>
      </c>
      <c r="D6" s="5" t="n">
        <v>4989</v>
      </c>
    </row>
    <row r="7" spans="1:4">
      <c r="A7" s="4" t="s">
        <v>689</v>
      </c>
      <c r="B7" s="6" t="n">
        <v>24373</v>
      </c>
      <c r="C7" s="6" t="n">
        <v>11873</v>
      </c>
      <c r="D7" s="6" t="n">
        <v>282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3</v>
      </c>
    </row>
    <row r="3" spans="1:4">
      <c r="A3" s="3" t="s">
        <v>370</v>
      </c>
    </row>
    <row r="4" spans="1:4">
      <c r="A4" s="4" t="s">
        <v>691</v>
      </c>
      <c r="B4" s="6" t="n">
        <v>-5236</v>
      </c>
      <c r="C4" s="6" t="n">
        <v>2197</v>
      </c>
      <c r="D4" s="6" t="n">
        <v>-8062</v>
      </c>
    </row>
    <row r="5" spans="1:4">
      <c r="A5" s="4" t="s">
        <v>692</v>
      </c>
    </row>
    <row r="6" spans="1:4">
      <c r="A6" s="3" t="s">
        <v>370</v>
      </c>
    </row>
    <row r="7" spans="1:4">
      <c r="A7" s="4" t="s">
        <v>691</v>
      </c>
      <c r="C7" s="6" t="n">
        <v>88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57</v>
      </c>
      <c r="J1" s="2" t="s">
        <v>1</v>
      </c>
    </row>
    <row r="2" spans="1:12">
      <c r="B2" s="2" t="s">
        <v>2</v>
      </c>
      <c r="C2" s="2" t="s">
        <v>358</v>
      </c>
      <c r="D2" s="2" t="s">
        <v>4</v>
      </c>
      <c r="E2" s="2" t="s">
        <v>359</v>
      </c>
      <c r="F2" s="2" t="s">
        <v>30</v>
      </c>
      <c r="G2" s="2" t="s">
        <v>360</v>
      </c>
      <c r="H2" s="2" t="s">
        <v>361</v>
      </c>
      <c r="I2" s="2" t="s">
        <v>362</v>
      </c>
      <c r="J2" s="2" t="s">
        <v>2</v>
      </c>
      <c r="K2" s="2" t="s">
        <v>30</v>
      </c>
      <c r="L2" s="2" t="s">
        <v>73</v>
      </c>
    </row>
    <row r="3" spans="1:12">
      <c r="A3" s="3" t="s">
        <v>201</v>
      </c>
    </row>
    <row r="4" spans="1:12">
      <c r="A4" s="4" t="s">
        <v>77</v>
      </c>
      <c r="B4" s="6" t="n">
        <v>466947</v>
      </c>
      <c r="C4" s="6" t="n">
        <v>528403</v>
      </c>
      <c r="D4" s="6" t="n">
        <v>1040332</v>
      </c>
      <c r="E4" s="6" t="n">
        <v>787296</v>
      </c>
      <c r="F4" s="6" t="n">
        <v>445173</v>
      </c>
      <c r="G4" s="6" t="n">
        <v>467496</v>
      </c>
      <c r="H4" s="6" t="n">
        <v>863660</v>
      </c>
      <c r="I4" s="6" t="n">
        <v>677166</v>
      </c>
      <c r="J4" s="6" t="n">
        <v>2822978</v>
      </c>
      <c r="K4" s="6" t="n">
        <v>2453495</v>
      </c>
      <c r="L4" s="6" t="n">
        <v>2311817</v>
      </c>
    </row>
    <row r="5" spans="1:12">
      <c r="A5" s="4" t="s">
        <v>694</v>
      </c>
      <c r="B5" s="5" t="n">
        <v>10399</v>
      </c>
      <c r="C5" s="5" t="n">
        <v>-33699</v>
      </c>
      <c r="D5" s="5" t="n">
        <v>235817</v>
      </c>
      <c r="E5" s="5" t="n">
        <v>148825</v>
      </c>
      <c r="F5" s="5" t="n">
        <v>21500</v>
      </c>
      <c r="G5" s="5" t="n">
        <v>-1137</v>
      </c>
      <c r="H5" s="5" t="n">
        <v>199864</v>
      </c>
      <c r="I5" s="5" t="n">
        <v>167631</v>
      </c>
      <c r="J5" s="5" t="n">
        <v>361342</v>
      </c>
      <c r="K5" s="5" t="n">
        <v>387858</v>
      </c>
      <c r="L5" s="5" t="n">
        <v>422604</v>
      </c>
    </row>
    <row r="6" spans="1:12">
      <c r="A6" s="4" t="s">
        <v>695</v>
      </c>
      <c r="B6" s="5" t="n">
        <v>-31262</v>
      </c>
      <c r="C6" s="5" t="n">
        <v>-74772</v>
      </c>
      <c r="D6" s="5" t="n">
        <v>194166</v>
      </c>
      <c r="E6" s="5" t="n">
        <v>105870</v>
      </c>
      <c r="F6" s="5" t="n">
        <v>-18035</v>
      </c>
      <c r="G6" s="5" t="n">
        <v>-46794</v>
      </c>
      <c r="H6" s="5" t="n">
        <v>137083</v>
      </c>
      <c r="I6" s="5" t="n">
        <v>93615</v>
      </c>
      <c r="J6" s="5" t="n">
        <v>194002</v>
      </c>
      <c r="K6" s="5" t="n">
        <v>165869</v>
      </c>
      <c r="L6" s="5" t="n">
        <v>211193</v>
      </c>
    </row>
    <row r="7" spans="1:12">
      <c r="A7" s="4" t="s">
        <v>696</v>
      </c>
      <c r="B7" s="6" t="n">
        <v>-31327</v>
      </c>
      <c r="C7" s="6" t="n">
        <v>-74396</v>
      </c>
      <c r="D7" s="6" t="n">
        <v>191824</v>
      </c>
      <c r="E7" s="6" t="n">
        <v>104421</v>
      </c>
      <c r="F7" s="6" t="n">
        <v>-18231</v>
      </c>
      <c r="G7" s="6" t="n">
        <v>-46752</v>
      </c>
      <c r="H7" s="6" t="n">
        <v>135088</v>
      </c>
      <c r="I7" s="6" t="n">
        <v>91954</v>
      </c>
      <c r="J7" s="6" t="n">
        <v>190522</v>
      </c>
      <c r="K7" s="6" t="n">
        <v>162059</v>
      </c>
      <c r="L7" s="6" t="n">
        <v>206984</v>
      </c>
    </row>
    <row r="8" spans="1:12">
      <c r="A8" s="3" t="s">
        <v>697</v>
      </c>
    </row>
    <row r="9" spans="1:12">
      <c r="A9" s="4" t="s">
        <v>97</v>
      </c>
      <c r="B9" s="7" t="n">
        <v>-0.46</v>
      </c>
      <c r="C9" s="7" t="n">
        <v>-0.91</v>
      </c>
      <c r="D9" s="7" t="n">
        <v>1.44</v>
      </c>
      <c r="E9" s="7" t="n">
        <v>0.97</v>
      </c>
      <c r="F9" s="7" t="n">
        <v>-0.32</v>
      </c>
      <c r="G9" s="7" t="n">
        <v>-0.62</v>
      </c>
      <c r="H9" s="7" t="n">
        <v>1.14</v>
      </c>
      <c r="I9" s="7" t="n">
        <v>0.87</v>
      </c>
      <c r="J9" s="7" t="n">
        <v>1.54</v>
      </c>
      <c r="K9" s="7" t="n">
        <v>1.25</v>
      </c>
      <c r="L9" s="7" t="n">
        <v>1.77</v>
      </c>
    </row>
    <row r="10" spans="1:12">
      <c r="A10" s="4" t="s">
        <v>98</v>
      </c>
      <c r="B10" s="7" t="n">
        <v>-0.46</v>
      </c>
      <c r="C10" s="7" t="n">
        <v>-0.91</v>
      </c>
      <c r="D10" s="7" t="n">
        <v>1.44</v>
      </c>
      <c r="E10" s="7" t="n">
        <v>0.97</v>
      </c>
      <c r="F10" s="7" t="n">
        <v>-0.32</v>
      </c>
      <c r="G10" s="7" t="n">
        <v>-0.62</v>
      </c>
      <c r="H10" s="7" t="n">
        <v>1.14</v>
      </c>
      <c r="I10" s="7" t="n">
        <v>0.87</v>
      </c>
      <c r="J10" s="7" t="n">
        <v>1.54</v>
      </c>
      <c r="K10" s="7" t="n">
        <v>1.25</v>
      </c>
      <c r="L10" s="7" t="n">
        <v>1.7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98</v>
      </c>
      <c r="B1" s="2" t="s">
        <v>357</v>
      </c>
      <c r="H1" s="2" t="s">
        <v>1</v>
      </c>
    </row>
    <row r="2" spans="1:10">
      <c r="B2" s="2" t="s">
        <v>358</v>
      </c>
      <c r="C2" s="2" t="s">
        <v>4</v>
      </c>
      <c r="D2" s="2" t="s">
        <v>359</v>
      </c>
      <c r="E2" s="2" t="s">
        <v>360</v>
      </c>
      <c r="F2" s="2" t="s">
        <v>361</v>
      </c>
      <c r="G2" s="2" t="s">
        <v>362</v>
      </c>
      <c r="H2" s="2" t="s">
        <v>2</v>
      </c>
      <c r="I2" s="2" t="s">
        <v>30</v>
      </c>
      <c r="J2" s="2" t="s">
        <v>73</v>
      </c>
    </row>
    <row r="3" spans="1:10">
      <c r="A3" s="3" t="s">
        <v>699</v>
      </c>
    </row>
    <row r="4" spans="1:10">
      <c r="A4" s="4" t="s">
        <v>700</v>
      </c>
      <c r="B4" s="6" t="n">
        <v>75000</v>
      </c>
    </row>
    <row r="5" spans="1:10">
      <c r="A5" s="4" t="s">
        <v>87</v>
      </c>
      <c r="E5" s="6" t="n">
        <v>4434</v>
      </c>
      <c r="F5" s="6" t="n">
        <v>22144</v>
      </c>
      <c r="G5" s="6" t="n">
        <v>33151</v>
      </c>
      <c r="H5" s="6" t="n">
        <v>0</v>
      </c>
      <c r="I5" s="6" t="n">
        <v>59729</v>
      </c>
      <c r="J5" s="6" t="n">
        <v>48889</v>
      </c>
    </row>
    <row r="6" spans="1:10">
      <c r="A6" s="4" t="s">
        <v>701</v>
      </c>
      <c r="C6" s="7" t="n">
        <v>-0.48</v>
      </c>
      <c r="D6" s="7" t="n">
        <v>-0.02</v>
      </c>
      <c r="F6" s="7" t="n">
        <v>-0.19</v>
      </c>
      <c r="G6" s="6" t="n">
        <v>0</v>
      </c>
    </row>
    <row r="7" spans="1:10">
      <c r="A7" s="4" t="s">
        <v>702</v>
      </c>
    </row>
    <row r="8" spans="1:10">
      <c r="A8" s="3" t="s">
        <v>699</v>
      </c>
    </row>
    <row r="9" spans="1:10">
      <c r="A9" s="4" t="s">
        <v>703</v>
      </c>
      <c r="E9" s="5" t="n">
        <v>7545</v>
      </c>
    </row>
    <row r="10" spans="1:10">
      <c r="A10" s="4" t="s">
        <v>704</v>
      </c>
    </row>
    <row r="11" spans="1:10">
      <c r="A11" s="3" t="s">
        <v>699</v>
      </c>
    </row>
    <row r="12" spans="1:10">
      <c r="A12" s="4" t="s">
        <v>703</v>
      </c>
      <c r="E12" s="6" t="n">
        <v>7469</v>
      </c>
    </row>
    <row r="13" spans="1:10">
      <c r="A13" s="4" t="s">
        <v>705</v>
      </c>
    </row>
    <row r="14" spans="1:10">
      <c r="A14" s="3" t="s">
        <v>699</v>
      </c>
    </row>
    <row r="15" spans="1:10">
      <c r="A15" s="4" t="s">
        <v>700</v>
      </c>
      <c r="B15" s="5" t="n">
        <v>74242</v>
      </c>
    </row>
    <row r="16" spans="1:10">
      <c r="A16" s="4" t="s">
        <v>706</v>
      </c>
    </row>
    <row r="17" spans="1:10">
      <c r="A17" s="3" t="s">
        <v>699</v>
      </c>
    </row>
    <row r="18" spans="1:10">
      <c r="A18" s="4" t="s">
        <v>700</v>
      </c>
      <c r="B18" s="6" t="n">
        <v>75000</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31</v>
      </c>
    </row>
    <row r="3" spans="1:3">
      <c r="A3" s="4" t="s">
        <v>39</v>
      </c>
      <c r="B3" s="6" t="n">
        <v>451891</v>
      </c>
      <c r="C3" s="6" t="n">
        <v>413774</v>
      </c>
    </row>
    <row r="4" spans="1:3">
      <c r="A4" s="4" t="s">
        <v>43</v>
      </c>
      <c r="B4" s="5" t="n">
        <v>35918</v>
      </c>
      <c r="C4" s="5" t="n">
        <v>45407</v>
      </c>
    </row>
    <row r="5" spans="1:3">
      <c r="A5" s="4" t="s">
        <v>44</v>
      </c>
      <c r="B5" s="5" t="n">
        <v>3925818</v>
      </c>
      <c r="C5" s="5" t="n">
        <v>4059261</v>
      </c>
    </row>
    <row r="6" spans="1:3">
      <c r="A6" s="3" t="s">
        <v>45</v>
      </c>
    </row>
    <row r="7" spans="1:3">
      <c r="A7" s="4" t="s">
        <v>708</v>
      </c>
      <c r="B7" s="5" t="n">
        <v>105910</v>
      </c>
      <c r="C7" s="5" t="n">
        <v>113581</v>
      </c>
    </row>
    <row r="8" spans="1:3">
      <c r="A8" s="4" t="s">
        <v>54</v>
      </c>
      <c r="B8" s="5" t="n">
        <v>678028</v>
      </c>
      <c r="C8" s="5" t="n">
        <v>581532</v>
      </c>
    </row>
    <row r="9" spans="1:3">
      <c r="A9" s="4" t="s">
        <v>55</v>
      </c>
      <c r="B9" s="5" t="n">
        <v>2561007</v>
      </c>
      <c r="C9" s="5" t="n">
        <v>2563832</v>
      </c>
    </row>
    <row r="10" spans="1:3">
      <c r="A10" s="4" t="s">
        <v>709</v>
      </c>
      <c r="B10" s="4" t="s">
        <v>59</v>
      </c>
      <c r="C10" s="4" t="s">
        <v>59</v>
      </c>
    </row>
    <row r="11" spans="1:3">
      <c r="A11" s="3" t="s">
        <v>710</v>
      </c>
    </row>
    <row r="12" spans="1:3">
      <c r="A12" s="4" t="s">
        <v>135</v>
      </c>
      <c r="B12" s="5" t="n">
        <v>523925</v>
      </c>
      <c r="C12" s="5" t="n">
        <v>733104</v>
      </c>
    </row>
    <row r="13" spans="1:3">
      <c r="A13" s="4" t="s">
        <v>62</v>
      </c>
      <c r="B13" s="5" t="n">
        <v>12682</v>
      </c>
      <c r="C13" s="5" t="n">
        <v>14795</v>
      </c>
    </row>
    <row r="14" spans="1:3">
      <c r="A14" s="4" t="s">
        <v>63</v>
      </c>
      <c r="B14" s="5" t="n">
        <v>536607</v>
      </c>
      <c r="C14" s="5" t="n">
        <v>747899</v>
      </c>
    </row>
    <row r="15" spans="1:3">
      <c r="A15" s="4" t="s">
        <v>66</v>
      </c>
      <c r="B15" s="5" t="n">
        <v>3925818</v>
      </c>
      <c r="C15" s="5" t="n">
        <v>4059261</v>
      </c>
    </row>
    <row r="16" spans="1:3">
      <c r="A16" s="4" t="s">
        <v>711</v>
      </c>
    </row>
    <row r="17" spans="1:3">
      <c r="A17" s="3" t="s">
        <v>31</v>
      </c>
    </row>
    <row r="18" spans="1:3">
      <c r="A18" s="4" t="s">
        <v>712</v>
      </c>
      <c r="B18" s="5" t="n">
        <v>1105</v>
      </c>
      <c r="C18" s="5" t="n">
        <v>1529</v>
      </c>
    </row>
    <row r="19" spans="1:3">
      <c r="A19" s="4" t="s">
        <v>39</v>
      </c>
      <c r="B19" s="5" t="n">
        <v>1105</v>
      </c>
      <c r="C19" s="5" t="n">
        <v>1529</v>
      </c>
    </row>
    <row r="20" spans="1:3">
      <c r="A20" s="4" t="s">
        <v>713</v>
      </c>
      <c r="B20" s="5" t="n">
        <v>3128927</v>
      </c>
      <c r="C20" s="5" t="n">
        <v>3335902</v>
      </c>
    </row>
    <row r="21" spans="1:3">
      <c r="A21" s="4" t="s">
        <v>43</v>
      </c>
      <c r="B21" s="5" t="n">
        <v>56</v>
      </c>
      <c r="C21" s="5" t="n">
        <v>56</v>
      </c>
    </row>
    <row r="22" spans="1:3">
      <c r="A22" s="4" t="s">
        <v>44</v>
      </c>
      <c r="B22" s="5" t="n">
        <v>3130088</v>
      </c>
      <c r="C22" s="5" t="n">
        <v>3337487</v>
      </c>
    </row>
    <row r="23" spans="1:3">
      <c r="A23" s="3" t="s">
        <v>45</v>
      </c>
    </row>
    <row r="24" spans="1:3">
      <c r="A24" s="4" t="s">
        <v>708</v>
      </c>
      <c r="B24" s="5" t="n">
        <v>2879</v>
      </c>
      <c r="C24" s="5" t="n">
        <v>2820</v>
      </c>
    </row>
    <row r="25" spans="1:3">
      <c r="A25" s="4" t="s">
        <v>714</v>
      </c>
      <c r="B25" s="5" t="n">
        <v>42921</v>
      </c>
      <c r="C25" s="5" t="n">
        <v>42921</v>
      </c>
    </row>
    <row r="26" spans="1:3">
      <c r="A26" s="4" t="s">
        <v>54</v>
      </c>
      <c r="B26" s="5" t="n">
        <v>45800</v>
      </c>
      <c r="C26" s="5" t="n">
        <v>45741</v>
      </c>
    </row>
    <row r="27" spans="1:3">
      <c r="A27" s="4" t="s">
        <v>55</v>
      </c>
      <c r="B27" s="5" t="n">
        <v>2547681</v>
      </c>
      <c r="C27" s="5" t="n">
        <v>2543847</v>
      </c>
    </row>
    <row r="28" spans="1:3">
      <c r="A28" s="4" t="s">
        <v>709</v>
      </c>
      <c r="B28" s="4" t="s">
        <v>59</v>
      </c>
      <c r="C28" s="4" t="s">
        <v>59</v>
      </c>
    </row>
    <row r="29" spans="1:3">
      <c r="A29" s="3" t="s">
        <v>710</v>
      </c>
    </row>
    <row r="30" spans="1:3">
      <c r="A30" s="4" t="s">
        <v>135</v>
      </c>
      <c r="B30" s="5" t="n">
        <v>523925</v>
      </c>
      <c r="C30" s="5" t="n">
        <v>733104</v>
      </c>
    </row>
    <row r="31" spans="1:3">
      <c r="A31" s="4" t="s">
        <v>62</v>
      </c>
      <c r="B31" s="5" t="n">
        <v>12682</v>
      </c>
      <c r="C31" s="5" t="n">
        <v>14795</v>
      </c>
    </row>
    <row r="32" spans="1:3">
      <c r="A32" s="4" t="s">
        <v>63</v>
      </c>
      <c r="B32" s="5" t="n">
        <v>536607</v>
      </c>
      <c r="C32" s="5" t="n">
        <v>747899</v>
      </c>
    </row>
    <row r="33" spans="1:3">
      <c r="A33" s="4" t="s">
        <v>66</v>
      </c>
      <c r="B33" s="6" t="n">
        <v>3130088</v>
      </c>
      <c r="C33" s="6" t="n">
        <v>33374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57</v>
      </c>
      <c r="J1" s="2" t="s">
        <v>1</v>
      </c>
    </row>
    <row r="2" spans="1:12">
      <c r="B2" s="2" t="s">
        <v>2</v>
      </c>
      <c r="C2" s="2" t="s">
        <v>358</v>
      </c>
      <c r="D2" s="2" t="s">
        <v>4</v>
      </c>
      <c r="E2" s="2" t="s">
        <v>359</v>
      </c>
      <c r="F2" s="2" t="s">
        <v>30</v>
      </c>
      <c r="G2" s="2" t="s">
        <v>360</v>
      </c>
      <c r="H2" s="2" t="s">
        <v>361</v>
      </c>
      <c r="I2" s="2" t="s">
        <v>362</v>
      </c>
      <c r="J2" s="2" t="s">
        <v>2</v>
      </c>
      <c r="K2" s="2" t="s">
        <v>30</v>
      </c>
      <c r="L2" s="2" t="s">
        <v>73</v>
      </c>
    </row>
    <row r="3" spans="1:12">
      <c r="A3" s="3" t="s">
        <v>716</v>
      </c>
    </row>
    <row r="4" spans="1:12">
      <c r="A4" s="4" t="s">
        <v>717</v>
      </c>
      <c r="B4" s="6" t="n">
        <v>10399</v>
      </c>
      <c r="C4" s="6" t="n">
        <v>-33699</v>
      </c>
      <c r="D4" s="6" t="n">
        <v>235817</v>
      </c>
      <c r="E4" s="6" t="n">
        <v>148825</v>
      </c>
      <c r="F4" s="6" t="n">
        <v>21500</v>
      </c>
      <c r="G4" s="6" t="n">
        <v>-1137</v>
      </c>
      <c r="H4" s="6" t="n">
        <v>199864</v>
      </c>
      <c r="I4" s="6" t="n">
        <v>167631</v>
      </c>
      <c r="J4" s="6" t="n">
        <v>361342</v>
      </c>
      <c r="K4" s="6" t="n">
        <v>387858</v>
      </c>
      <c r="L4" s="6" t="n">
        <v>422604</v>
      </c>
    </row>
    <row r="5" spans="1:12">
      <c r="A5" s="4" t="s">
        <v>87</v>
      </c>
      <c r="G5" s="5" t="n">
        <v>-4434</v>
      </c>
      <c r="H5" s="5" t="n">
        <v>-22144</v>
      </c>
      <c r="I5" s="5" t="n">
        <v>-33151</v>
      </c>
      <c r="J5" s="5" t="n">
        <v>0</v>
      </c>
      <c r="K5" s="5" t="n">
        <v>-59729</v>
      </c>
      <c r="L5" s="5" t="n">
        <v>-48889</v>
      </c>
    </row>
    <row r="6" spans="1:12">
      <c r="A6" s="4" t="s">
        <v>718</v>
      </c>
      <c r="J6" s="5" t="n">
        <v>-163125</v>
      </c>
      <c r="K6" s="5" t="n">
        <v>-160226</v>
      </c>
      <c r="L6" s="5" t="n">
        <v>-164095</v>
      </c>
    </row>
    <row r="7" spans="1:12">
      <c r="A7" s="4" t="s">
        <v>91</v>
      </c>
      <c r="B7" s="5" t="n">
        <v>-31262</v>
      </c>
      <c r="C7" s="5" t="n">
        <v>-74772</v>
      </c>
      <c r="D7" s="5" t="n">
        <v>194166</v>
      </c>
      <c r="E7" s="5" t="n">
        <v>105870</v>
      </c>
      <c r="F7" s="5" t="n">
        <v>-18035</v>
      </c>
      <c r="G7" s="5" t="n">
        <v>-46794</v>
      </c>
      <c r="H7" s="5" t="n">
        <v>137083</v>
      </c>
      <c r="I7" s="5" t="n">
        <v>93615</v>
      </c>
      <c r="J7" s="5" t="n">
        <v>194002</v>
      </c>
      <c r="K7" s="5" t="n">
        <v>165869</v>
      </c>
      <c r="L7" s="5" t="n">
        <v>211193</v>
      </c>
    </row>
    <row r="8" spans="1:12">
      <c r="A8" s="4" t="s">
        <v>719</v>
      </c>
      <c r="J8" s="5" t="n">
        <v>-3480</v>
      </c>
      <c r="K8" s="5" t="n">
        <v>-3810</v>
      </c>
      <c r="L8" s="5" t="n">
        <v>-4209</v>
      </c>
    </row>
    <row r="9" spans="1:12">
      <c r="A9" s="4" t="s">
        <v>93</v>
      </c>
      <c r="B9" s="6" t="n">
        <v>-31327</v>
      </c>
      <c r="C9" s="6" t="n">
        <v>-74396</v>
      </c>
      <c r="D9" s="6" t="n">
        <v>191824</v>
      </c>
      <c r="E9" s="6" t="n">
        <v>104421</v>
      </c>
      <c r="F9" s="6" t="n">
        <v>-18231</v>
      </c>
      <c r="G9" s="6" t="n">
        <v>-46752</v>
      </c>
      <c r="H9" s="6" t="n">
        <v>135088</v>
      </c>
      <c r="I9" s="6" t="n">
        <v>91954</v>
      </c>
      <c r="J9" s="5" t="n">
        <v>190522</v>
      </c>
      <c r="K9" s="5" t="n">
        <v>162059</v>
      </c>
      <c r="L9" s="5" t="n">
        <v>206984</v>
      </c>
    </row>
    <row r="10" spans="1:12">
      <c r="A10" s="4" t="s">
        <v>720</v>
      </c>
      <c r="J10" s="5" t="n">
        <v>47226</v>
      </c>
      <c r="K10" s="5" t="n">
        <v>45146</v>
      </c>
      <c r="L10" s="5" t="n">
        <v>40227</v>
      </c>
    </row>
    <row r="11" spans="1:12">
      <c r="A11" s="4" t="s">
        <v>721</v>
      </c>
      <c r="J11" s="6" t="n">
        <v>143296</v>
      </c>
      <c r="K11" s="6" t="n">
        <v>116913</v>
      </c>
      <c r="L11" s="6" t="n">
        <v>166757</v>
      </c>
    </row>
    <row r="12" spans="1:12">
      <c r="A12" s="4" t="s">
        <v>722</v>
      </c>
      <c r="J12" s="5" t="n">
        <v>93034</v>
      </c>
      <c r="K12" s="5" t="n">
        <v>92996</v>
      </c>
      <c r="L12" s="5" t="n">
        <v>92949</v>
      </c>
    </row>
    <row r="13" spans="1:12">
      <c r="A13" s="4" t="s">
        <v>723</v>
      </c>
      <c r="J13" s="5" t="n">
        <v>93086</v>
      </c>
      <c r="K13" s="5" t="n">
        <v>93050</v>
      </c>
      <c r="L13" s="5" t="n">
        <v>93023</v>
      </c>
    </row>
    <row r="14" spans="1:12">
      <c r="A14" s="4" t="s">
        <v>711</v>
      </c>
    </row>
    <row r="15" spans="1:12">
      <c r="A15" s="3" t="s">
        <v>716</v>
      </c>
    </row>
    <row r="16" spans="1:12">
      <c r="A16" s="4" t="s">
        <v>717</v>
      </c>
      <c r="J16" s="6" t="n">
        <v>-258</v>
      </c>
      <c r="K16" s="6" t="n">
        <v>-300</v>
      </c>
      <c r="L16" s="6" t="n">
        <v>-255</v>
      </c>
    </row>
    <row r="17" spans="1:12">
      <c r="A17" s="4" t="s">
        <v>87</v>
      </c>
      <c r="J17" s="5" t="n">
        <v>0</v>
      </c>
      <c r="K17" s="5" t="n">
        <v>-59729</v>
      </c>
      <c r="L17" s="5" t="n">
        <v>-48889</v>
      </c>
    </row>
    <row r="18" spans="1:12">
      <c r="A18" s="4" t="s">
        <v>718</v>
      </c>
      <c r="J18" s="5" t="n">
        <v>-150204</v>
      </c>
      <c r="K18" s="5" t="n">
        <v>-151294</v>
      </c>
      <c r="L18" s="5" t="n">
        <v>-156350</v>
      </c>
    </row>
    <row r="19" spans="1:12">
      <c r="A19" s="4" t="s">
        <v>91</v>
      </c>
      <c r="J19" s="5" t="n">
        <v>-150462</v>
      </c>
      <c r="K19" s="5" t="n">
        <v>-211323</v>
      </c>
      <c r="L19" s="5" t="n">
        <v>-205494</v>
      </c>
    </row>
    <row r="20" spans="1:12">
      <c r="A20" s="4" t="s">
        <v>719</v>
      </c>
      <c r="J20" s="5" t="n">
        <v>340984</v>
      </c>
      <c r="K20" s="5" t="n">
        <v>373382</v>
      </c>
      <c r="L20" s="5" t="n">
        <v>412478</v>
      </c>
    </row>
    <row r="21" spans="1:12">
      <c r="A21" s="4" t="s">
        <v>93</v>
      </c>
      <c r="J21" s="5" t="n">
        <v>190522</v>
      </c>
      <c r="K21" s="5" t="n">
        <v>162059</v>
      </c>
      <c r="L21" s="5" t="n">
        <v>206984</v>
      </c>
    </row>
    <row r="22" spans="1:12">
      <c r="A22" s="4" t="s">
        <v>720</v>
      </c>
      <c r="J22" s="5" t="n">
        <v>47226</v>
      </c>
      <c r="K22" s="5" t="n">
        <v>45146</v>
      </c>
      <c r="L22" s="5" t="n">
        <v>40227</v>
      </c>
    </row>
    <row r="23" spans="1:12">
      <c r="A23" s="4" t="s">
        <v>721</v>
      </c>
      <c r="J23" s="6" t="n">
        <v>143296</v>
      </c>
      <c r="K23" s="6" t="n">
        <v>116913</v>
      </c>
      <c r="L23" s="6" t="n">
        <v>166757</v>
      </c>
    </row>
    <row r="24" spans="1:12">
      <c r="A24" s="4" t="s">
        <v>724</v>
      </c>
      <c r="J24" s="7" t="n">
        <v>1.54</v>
      </c>
      <c r="K24" s="7" t="n">
        <v>1.25</v>
      </c>
      <c r="L24" s="7" t="n">
        <v>1.77</v>
      </c>
    </row>
    <row r="25" spans="1:12">
      <c r="A25" s="4" t="s">
        <v>722</v>
      </c>
      <c r="J25" s="5" t="n">
        <v>93034</v>
      </c>
      <c r="K25" s="5" t="n">
        <v>92996</v>
      </c>
      <c r="L25" s="5" t="n">
        <v>92949</v>
      </c>
    </row>
    <row r="26" spans="1:12">
      <c r="A26" s="4" t="s">
        <v>723</v>
      </c>
      <c r="J26" s="5" t="n">
        <v>93086</v>
      </c>
      <c r="K26" s="5" t="n">
        <v>93050</v>
      </c>
      <c r="L26" s="5" t="n">
        <v>930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3</v>
      </c>
    </row>
    <row r="3" spans="1:4">
      <c r="A3" s="3" t="s">
        <v>726</v>
      </c>
    </row>
    <row r="4" spans="1:4">
      <c r="A4" s="4" t="s">
        <v>727</v>
      </c>
      <c r="B4" s="6" t="n">
        <v>410269</v>
      </c>
      <c r="C4" s="6" t="n">
        <v>356782</v>
      </c>
      <c r="D4" s="6" t="n">
        <v>422943</v>
      </c>
    </row>
    <row r="5" spans="1:4">
      <c r="A5" s="3" t="s">
        <v>112</v>
      </c>
    </row>
    <row r="6" spans="1:4">
      <c r="A6" s="4" t="s">
        <v>116</v>
      </c>
      <c r="B6" s="5" t="n">
        <v>-84187</v>
      </c>
      <c r="C6" s="5" t="n">
        <v>-115053</v>
      </c>
      <c r="D6" s="5" t="n">
        <v>-124617</v>
      </c>
    </row>
    <row r="7" spans="1:4">
      <c r="A7" s="3" t="s">
        <v>117</v>
      </c>
    </row>
    <row r="8" spans="1:4">
      <c r="A8" s="4" t="s">
        <v>118</v>
      </c>
      <c r="B8" s="5" t="n">
        <v>-402645</v>
      </c>
      <c r="C8" s="5" t="n">
        <v>-398877</v>
      </c>
      <c r="D8" s="5" t="n">
        <v>-387659</v>
      </c>
    </row>
    <row r="9" spans="1:4">
      <c r="A9" s="4" t="s">
        <v>121</v>
      </c>
      <c r="B9" s="5" t="n">
        <v>0</v>
      </c>
      <c r="C9" s="5" t="n">
        <v>1207727</v>
      </c>
      <c r="D9" s="5" t="n">
        <v>1331293</v>
      </c>
    </row>
    <row r="10" spans="1:4">
      <c r="A10" s="4" t="s">
        <v>122</v>
      </c>
      <c r="B10" s="5" t="n">
        <v>-9054</v>
      </c>
      <c r="C10" s="5" t="n">
        <v>-1043744</v>
      </c>
      <c r="D10" s="5" t="n">
        <v>-1321750</v>
      </c>
    </row>
    <row r="11" spans="1:4">
      <c r="A11" s="4" t="s">
        <v>124</v>
      </c>
      <c r="B11" s="5" t="n">
        <v>8</v>
      </c>
      <c r="C11" s="5" t="n">
        <v>15</v>
      </c>
      <c r="D11" s="5" t="n">
        <v>11</v>
      </c>
    </row>
    <row r="12" spans="1:4">
      <c r="A12" s="4" t="s">
        <v>125</v>
      </c>
      <c r="B12" s="5" t="n">
        <v>-326520</v>
      </c>
      <c r="C12" s="5" t="n">
        <v>-250240</v>
      </c>
      <c r="D12" s="5" t="n">
        <v>-297256</v>
      </c>
    </row>
    <row r="13" spans="1:4">
      <c r="A13" s="4" t="s">
        <v>126</v>
      </c>
      <c r="B13" s="5" t="n">
        <v>-438</v>
      </c>
      <c r="C13" s="5" t="n">
        <v>-8511</v>
      </c>
      <c r="D13" s="5" t="n">
        <v>1070</v>
      </c>
    </row>
    <row r="14" spans="1:4">
      <c r="A14" s="3" t="s">
        <v>127</v>
      </c>
    </row>
    <row r="15" spans="1:4">
      <c r="A15" s="4" t="s">
        <v>128</v>
      </c>
      <c r="B15" s="5" t="n">
        <v>6878</v>
      </c>
      <c r="C15" s="5" t="n">
        <v>7316</v>
      </c>
      <c r="D15" s="5" t="n">
        <v>15827</v>
      </c>
    </row>
    <row r="16" spans="1:4">
      <c r="A16" s="4" t="s">
        <v>129</v>
      </c>
      <c r="B16" s="5" t="n">
        <v>7316</v>
      </c>
      <c r="C16" s="5" t="n">
        <v>15827</v>
      </c>
      <c r="D16" s="5" t="n">
        <v>14757</v>
      </c>
    </row>
    <row r="17" spans="1:4">
      <c r="A17" s="4" t="s">
        <v>126</v>
      </c>
      <c r="B17" s="5" t="n">
        <v>-438</v>
      </c>
      <c r="C17" s="5" t="n">
        <v>-8511</v>
      </c>
      <c r="D17" s="5" t="n">
        <v>1070</v>
      </c>
    </row>
    <row r="18" spans="1:4">
      <c r="A18" s="4" t="s">
        <v>711</v>
      </c>
    </row>
    <row r="19" spans="1:4">
      <c r="A19" s="3" t="s">
        <v>726</v>
      </c>
    </row>
    <row r="20" spans="1:4">
      <c r="A20" s="4" t="s">
        <v>727</v>
      </c>
      <c r="B20" s="5" t="n">
        <v>401412</v>
      </c>
      <c r="C20" s="5" t="n">
        <v>368634</v>
      </c>
      <c r="D20" s="5" t="n">
        <v>371536</v>
      </c>
    </row>
    <row r="21" spans="1:4">
      <c r="A21" s="3" t="s">
        <v>112</v>
      </c>
    </row>
    <row r="22" spans="1:4">
      <c r="A22" s="4" t="s">
        <v>728</v>
      </c>
      <c r="B22" s="5" t="n">
        <v>0</v>
      </c>
      <c r="C22" s="5" t="n">
        <v>-157000</v>
      </c>
      <c r="D22" s="5" t="n">
        <v>-3900</v>
      </c>
    </row>
    <row r="23" spans="1:4">
      <c r="A23" s="4" t="s">
        <v>116</v>
      </c>
      <c r="B23" s="5" t="n">
        <v>0</v>
      </c>
      <c r="C23" s="5" t="n">
        <v>-157000</v>
      </c>
      <c r="D23" s="5" t="n">
        <v>-3900</v>
      </c>
    </row>
    <row r="24" spans="1:4">
      <c r="A24" s="3" t="s">
        <v>117</v>
      </c>
    </row>
    <row r="25" spans="1:4">
      <c r="A25" s="4" t="s">
        <v>118</v>
      </c>
      <c r="B25" s="5" t="n">
        <v>-402645</v>
      </c>
      <c r="C25" s="5" t="n">
        <v>-398877</v>
      </c>
      <c r="D25" s="5" t="n">
        <v>-387659</v>
      </c>
    </row>
    <row r="26" spans="1:4">
      <c r="A26" s="4" t="s">
        <v>121</v>
      </c>
      <c r="B26" s="5" t="n">
        <v>0</v>
      </c>
      <c r="C26" s="5" t="n">
        <v>1207727</v>
      </c>
      <c r="D26" s="5" t="n">
        <v>1331293</v>
      </c>
    </row>
    <row r="27" spans="1:4">
      <c r="A27" s="4" t="s">
        <v>122</v>
      </c>
      <c r="B27" s="5" t="n">
        <v>0</v>
      </c>
      <c r="C27" s="5" t="n">
        <v>-1032097</v>
      </c>
      <c r="D27" s="5" t="n">
        <v>-1309588</v>
      </c>
    </row>
    <row r="28" spans="1:4">
      <c r="A28" s="4" t="s">
        <v>123</v>
      </c>
      <c r="B28" s="5" t="n">
        <v>801</v>
      </c>
      <c r="C28" s="5" t="n">
        <v>1465</v>
      </c>
      <c r="D28" s="5" t="n">
        <v>1127</v>
      </c>
    </row>
    <row r="29" spans="1:4">
      <c r="A29" s="4" t="s">
        <v>124</v>
      </c>
      <c r="B29" s="5" t="n">
        <v>8</v>
      </c>
      <c r="C29" s="5" t="n">
        <v>15</v>
      </c>
      <c r="D29" s="5" t="n">
        <v>11</v>
      </c>
    </row>
    <row r="30" spans="1:4">
      <c r="A30" s="4" t="s">
        <v>125</v>
      </c>
      <c r="B30" s="5" t="n">
        <v>-401836</v>
      </c>
      <c r="C30" s="5" t="n">
        <v>-221767</v>
      </c>
      <c r="D30" s="5" t="n">
        <v>-364816</v>
      </c>
    </row>
    <row r="31" spans="1:4">
      <c r="A31" s="4" t="s">
        <v>126</v>
      </c>
      <c r="B31" s="5" t="n">
        <v>-424</v>
      </c>
      <c r="C31" s="5" t="n">
        <v>-10133</v>
      </c>
      <c r="D31" s="5" t="n">
        <v>2820</v>
      </c>
    </row>
    <row r="32" spans="1:4">
      <c r="A32" s="3" t="s">
        <v>127</v>
      </c>
    </row>
    <row r="33" spans="1:4">
      <c r="A33" s="4" t="s">
        <v>128</v>
      </c>
      <c r="B33" s="5" t="n">
        <v>1105</v>
      </c>
      <c r="C33" s="5" t="n">
        <v>1529</v>
      </c>
      <c r="D33" s="5" t="n">
        <v>11662</v>
      </c>
    </row>
    <row r="34" spans="1:4">
      <c r="A34" s="4" t="s">
        <v>129</v>
      </c>
      <c r="B34" s="5" t="n">
        <v>1529</v>
      </c>
      <c r="C34" s="5" t="n">
        <v>11662</v>
      </c>
      <c r="D34" s="5" t="n">
        <v>8842</v>
      </c>
    </row>
    <row r="35" spans="1:4">
      <c r="A35" s="4" t="s">
        <v>126</v>
      </c>
      <c r="B35" s="5" t="n">
        <v>-424</v>
      </c>
      <c r="C35" s="5" t="n">
        <v>-10133</v>
      </c>
      <c r="D35" s="5" t="n">
        <v>2820</v>
      </c>
    </row>
    <row r="36" spans="1:4">
      <c r="A36" s="4" t="s">
        <v>729</v>
      </c>
      <c r="B36" s="6" t="n">
        <v>547958</v>
      </c>
      <c r="C36" s="6" t="n">
        <v>512326</v>
      </c>
      <c r="D36" s="6" t="n">
        <v>5309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73</v>
      </c>
    </row>
    <row r="3" spans="1:4">
      <c r="A3" s="3" t="s">
        <v>731</v>
      </c>
    </row>
    <row r="4" spans="1:4">
      <c r="A4" s="4" t="s">
        <v>732</v>
      </c>
      <c r="B4" s="6" t="n">
        <v>11820</v>
      </c>
      <c r="C4" s="6" t="n">
        <v>11436</v>
      </c>
      <c r="D4" s="6" t="n">
        <v>12257</v>
      </c>
    </row>
    <row r="5" spans="1:4">
      <c r="A5" s="4" t="s">
        <v>733</v>
      </c>
      <c r="B5" s="5" t="n">
        <v>14016</v>
      </c>
      <c r="C5" s="5" t="n">
        <v>17693</v>
      </c>
      <c r="D5" s="5" t="n">
        <v>11215</v>
      </c>
    </row>
    <row r="6" spans="1:4">
      <c r="A6" s="4" t="s">
        <v>76</v>
      </c>
      <c r="B6" s="5" t="n">
        <v>-13011</v>
      </c>
      <c r="C6" s="5" t="n">
        <v>-17309</v>
      </c>
      <c r="D6" s="5" t="n">
        <v>-12036</v>
      </c>
    </row>
    <row r="7" spans="1:4">
      <c r="A7" s="4" t="s">
        <v>734</v>
      </c>
      <c r="B7" s="6" t="n">
        <v>12825</v>
      </c>
      <c r="C7" s="6" t="n">
        <v>11820</v>
      </c>
      <c r="D7" s="6" t="n">
        <v>114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31:01Z</dcterms:created>
  <dcterms:modified xmlns:dcterms="http://purl.org/dc/terms/" xmlns:xsi="http://www.w3.org/2001/XMLSchema-instance" xsi:type="dcterms:W3CDTF">2018-11-20T17:31:01Z</dcterms:modified>
</cp:coreProperties>
</file>